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TATEMENT OF COMPLIANCE AND BAS" sheetId="7" state="visible" r:id="rId7"/>
    <sheet xmlns:r="http://schemas.openxmlformats.org/officeDocument/2006/relationships" name="MATERIAL ACCOUNTING POLICY INFO" sheetId="8" state="visible" r:id="rId8"/>
    <sheet xmlns:r="http://schemas.openxmlformats.org/officeDocument/2006/relationships" name="SIGNIFICANT ACCOUNTING JUDGEMEN" sheetId="9" state="visible" r:id="rId9"/>
    <sheet xmlns:r="http://schemas.openxmlformats.org/officeDocument/2006/relationships" name="FINANCIAL INSTRUMENTS AND RISKS" sheetId="10" state="visible" r:id="rId10"/>
    <sheet xmlns:r="http://schemas.openxmlformats.org/officeDocument/2006/relationships" name="EXPLORATION AND EVALUATION ASSE" sheetId="11" state="visible" r:id="rId11"/>
    <sheet xmlns:r="http://schemas.openxmlformats.org/officeDocument/2006/relationships" name="EQUIPMENT" sheetId="12" state="visible" r:id="rId12"/>
    <sheet xmlns:r="http://schemas.openxmlformats.org/officeDocument/2006/relationships" name="PREPAIDS AND OTHER RECEIVABLES" sheetId="13" state="visible" r:id="rId13"/>
    <sheet xmlns:r="http://schemas.openxmlformats.org/officeDocument/2006/relationships" name="WITHHOLDING TAXES PAYABLE" sheetId="14" state="visible" r:id="rId14"/>
    <sheet xmlns:r="http://schemas.openxmlformats.org/officeDocument/2006/relationships" name="SHARE CAPITAL" sheetId="15" state="visible" r:id="rId15"/>
    <sheet xmlns:r="http://schemas.openxmlformats.org/officeDocument/2006/relationships" name="FORGIVENESS OF DEBT" sheetId="16" state="visible" r:id="rId16"/>
    <sheet xmlns:r="http://schemas.openxmlformats.org/officeDocument/2006/relationships" name="RELATED-PARTY TRANSACTIONS" sheetId="17" state="visible" r:id="rId17"/>
    <sheet xmlns:r="http://schemas.openxmlformats.org/officeDocument/2006/relationships" name="SEGMENTED INFORMATION" sheetId="18" state="visible" r:id="rId18"/>
    <sheet xmlns:r="http://schemas.openxmlformats.org/officeDocument/2006/relationships" name="INCOME TAXES" sheetId="19" state="visible" r:id="rId19"/>
    <sheet xmlns:r="http://schemas.openxmlformats.org/officeDocument/2006/relationships" name="Capital Management" sheetId="20" state="visible" r:id="rId20"/>
    <sheet xmlns:r="http://schemas.openxmlformats.org/officeDocument/2006/relationships" name="SUBSEQUENT EVENTS" sheetId="21" state="visible" r:id="rId21"/>
    <sheet xmlns:r="http://schemas.openxmlformats.org/officeDocument/2006/relationships" name="MATERIAL ACCOUNTING POLICY IN_2" sheetId="22" state="visible" r:id="rId22"/>
    <sheet xmlns:r="http://schemas.openxmlformats.org/officeDocument/2006/relationships" name="FINANCIAL INSTRUMENTS AND RIS_2" sheetId="23" state="visible" r:id="rId23"/>
    <sheet xmlns:r="http://schemas.openxmlformats.org/officeDocument/2006/relationships" name="EXPLORATION AND EVALUATION AS_2" sheetId="24" state="visible" r:id="rId24"/>
    <sheet xmlns:r="http://schemas.openxmlformats.org/officeDocument/2006/relationships" name="EQUIPMENT (Tables)" sheetId="25" state="visible" r:id="rId25"/>
    <sheet xmlns:r="http://schemas.openxmlformats.org/officeDocument/2006/relationships" name="PREPAIDS AND OTHER RECEIVABLES " sheetId="26" state="visible" r:id="rId26"/>
    <sheet xmlns:r="http://schemas.openxmlformats.org/officeDocument/2006/relationships" name="SHARE CAPITAL (Tables)" sheetId="27" state="visible" r:id="rId27"/>
    <sheet xmlns:r="http://schemas.openxmlformats.org/officeDocument/2006/relationships" name="RELATED-PARTY TRANSACTIONS (Tab" sheetId="28" state="visible" r:id="rId28"/>
    <sheet xmlns:r="http://schemas.openxmlformats.org/officeDocument/2006/relationships" name="SEGMENTED INFORMATION (Tables)" sheetId="29" state="visible" r:id="rId29"/>
    <sheet xmlns:r="http://schemas.openxmlformats.org/officeDocument/2006/relationships" name="INCOME TAXES (Tables)" sheetId="30" state="visible" r:id="rId30"/>
    <sheet xmlns:r="http://schemas.openxmlformats.org/officeDocument/2006/relationships" name="NATURE AND CONTINUANCE OF OPE_2" sheetId="31" state="visible" r:id="rId31"/>
    <sheet xmlns:r="http://schemas.openxmlformats.org/officeDocument/2006/relationships" name="SCHEDULE OF FINANCIAL INSTRUMEN" sheetId="32" state="visible" r:id="rId32"/>
    <sheet xmlns:r="http://schemas.openxmlformats.org/officeDocument/2006/relationships" name="SCHEDULE OF FAIR VALUE OF ASSET" sheetId="33" state="visible" r:id="rId33"/>
    <sheet xmlns:r="http://schemas.openxmlformats.org/officeDocument/2006/relationships" name="SUMMARY OF CONTRACTUAL MATURITI" sheetId="34" state="visible" r:id="rId34"/>
    <sheet xmlns:r="http://schemas.openxmlformats.org/officeDocument/2006/relationships" name="SCHEDULE OF EXPLORATION AND EVA" sheetId="35" state="visible" r:id="rId35"/>
    <sheet xmlns:r="http://schemas.openxmlformats.org/officeDocument/2006/relationships" name="SCHEDULE OF EXPLORATION COSTS (" sheetId="36" state="visible" r:id="rId36"/>
    <sheet xmlns:r="http://schemas.openxmlformats.org/officeDocument/2006/relationships" name="EXPLORATION AND EVALUATION AS_3" sheetId="37" state="visible" r:id="rId37"/>
    <sheet xmlns:r="http://schemas.openxmlformats.org/officeDocument/2006/relationships" name="SCHEDULE OF DETAILED INFORMATIO" sheetId="38" state="visible" r:id="rId38"/>
    <sheet xmlns:r="http://schemas.openxmlformats.org/officeDocument/2006/relationships" name="SCHEDULE OF PREPAID AND OTHER R" sheetId="39" state="visible" r:id="rId39"/>
    <sheet xmlns:r="http://schemas.openxmlformats.org/officeDocument/2006/relationships" name="WITHHOLDING TAXES PAYABLE (Deta" sheetId="40" state="visible" r:id="rId40"/>
    <sheet xmlns:r="http://schemas.openxmlformats.org/officeDocument/2006/relationships" name="SCHEDULE OF FAIR VALUE ASSUMPTI" sheetId="41" state="visible" r:id="rId41"/>
    <sheet xmlns:r="http://schemas.openxmlformats.org/officeDocument/2006/relationships" name="SCHEDULE OF CHANGES IN WARRANTS" sheetId="42" state="visible" r:id="rId42"/>
    <sheet xmlns:r="http://schemas.openxmlformats.org/officeDocument/2006/relationships" name="SCHEDULE OF WARRANTS OUTSTANDIN" sheetId="43" state="visible" r:id="rId43"/>
    <sheet xmlns:r="http://schemas.openxmlformats.org/officeDocument/2006/relationships" name="SCHEDULE OF FAIR VALUE ASSUMP_2" sheetId="44" state="visible" r:id="rId44"/>
    <sheet xmlns:r="http://schemas.openxmlformats.org/officeDocument/2006/relationships" name="SCHEDULE OF CHANGES IN OPTIONS " sheetId="45" state="visible" r:id="rId45"/>
    <sheet xmlns:r="http://schemas.openxmlformats.org/officeDocument/2006/relationships" name="SCHEDULE OF EXERCISE PRICES OF " sheetId="46" state="visible" r:id="rId46"/>
    <sheet xmlns:r="http://schemas.openxmlformats.org/officeDocument/2006/relationships" name="SHARE CAPITAL (Details Narrativ" sheetId="47" state="visible" r:id="rId47"/>
    <sheet xmlns:r="http://schemas.openxmlformats.org/officeDocument/2006/relationships" name="SCHEDULE OF TRANSACTIONS BETWEE" sheetId="48" state="visible" r:id="rId48"/>
    <sheet xmlns:r="http://schemas.openxmlformats.org/officeDocument/2006/relationships" name="SCHEDULE OF TRANSACTIONS BETW_2" sheetId="49" state="visible" r:id="rId49"/>
    <sheet xmlns:r="http://schemas.openxmlformats.org/officeDocument/2006/relationships" name="FORGIVENESS OF DEBT (Details Na" sheetId="50" state="visible" r:id="rId50"/>
    <sheet xmlns:r="http://schemas.openxmlformats.org/officeDocument/2006/relationships" name="SCHEDULE OF AMOUNTS DUE TO RELA" sheetId="51" state="visible" r:id="rId51"/>
    <sheet xmlns:r="http://schemas.openxmlformats.org/officeDocument/2006/relationships" name="SCHEDULE OF DUE TO RELATED PART" sheetId="52" state="visible" r:id="rId52"/>
    <sheet xmlns:r="http://schemas.openxmlformats.org/officeDocument/2006/relationships" name="SCHEDULE OF AMOUNTS DUE TO RE_2" sheetId="53" state="visible" r:id="rId53"/>
    <sheet xmlns:r="http://schemas.openxmlformats.org/officeDocument/2006/relationships" name="SCHEDULE OF REPORTABLE SEGMENT " sheetId="54" state="visible" r:id="rId54"/>
    <sheet xmlns:r="http://schemas.openxmlformats.org/officeDocument/2006/relationships" name="SCHEDULE OF RECONCILIATION OF I" sheetId="55" state="visible" r:id="rId55"/>
    <sheet xmlns:r="http://schemas.openxmlformats.org/officeDocument/2006/relationships" name="SCHEDULE OF OF DEFERRED TAX ASS" sheetId="56" state="visible" r:id="rId56"/>
    <sheet xmlns:r="http://schemas.openxmlformats.org/officeDocument/2006/relationships" name="RELATED-PARTY TRANSACTIONS (Det"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Jan.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an.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1-31</t>
        </is>
      </c>
    </row>
    <row r="14">
      <c r="A14" s="4" t="inlineStr">
        <is>
          <t>Entity File Number</t>
        </is>
      </c>
      <c r="B14" s="4" t="inlineStr">
        <is>
          <t>000-52055</t>
        </is>
      </c>
    </row>
    <row r="15">
      <c r="A15" s="4" t="inlineStr">
        <is>
          <t>Entity Registrant Name</t>
        </is>
      </c>
      <c r="B15" s="4" t="inlineStr">
        <is>
          <t>RED
METAL RESOURCES LTD.</t>
        </is>
      </c>
    </row>
    <row r="16">
      <c r="A16" s="4" t="inlineStr">
        <is>
          <t>Entity Central Index Key</t>
        </is>
      </c>
      <c r="B16" s="4" t="inlineStr">
        <is>
          <t>0001358654</t>
        </is>
      </c>
    </row>
    <row r="17">
      <c r="A17" s="4" t="inlineStr">
        <is>
          <t>Entity Incorporation, State or Country Code</t>
        </is>
      </c>
      <c r="B17" s="4" t="inlineStr">
        <is>
          <t>A1</t>
        </is>
      </c>
    </row>
    <row r="18">
      <c r="A18" s="4" t="inlineStr">
        <is>
          <t>Entity Address, Address Line One</t>
        </is>
      </c>
      <c r="B18" s="4" t="inlineStr">
        <is>
          <t>1130
West Pender Street</t>
        </is>
      </c>
    </row>
    <row r="19">
      <c r="A19" s="4" t="inlineStr">
        <is>
          <t>Entity Address, Address Line Two</t>
        </is>
      </c>
      <c r="B19" s="4" t="inlineStr">
        <is>
          <t>Suite 82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6E 4A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18288861</v>
      </c>
    </row>
    <row r="32">
      <c r="A32" s="4" t="inlineStr">
        <is>
          <t>Document Financial Statement Error Correction [Flag]</t>
        </is>
      </c>
      <c r="B32" s="4" t="inlineStr">
        <is>
          <t>false</t>
        </is>
      </c>
    </row>
    <row r="33">
      <c r="A33" s="4" t="inlineStr">
        <is>
          <t>Auditor Name</t>
        </is>
      </c>
      <c r="B33" s="4" t="inlineStr">
        <is>
          <t>DALE
    MATHESON CARR-HILTON LABONTE LLP</t>
        </is>
      </c>
    </row>
    <row r="34">
      <c r="A34" s="4" t="inlineStr">
        <is>
          <t>Auditor Location</t>
        </is>
      </c>
      <c r="B34" s="4" t="inlineStr">
        <is>
          <t>Vancouver,
    Canada</t>
        </is>
      </c>
    </row>
    <row r="35">
      <c r="A35" s="4" t="inlineStr">
        <is>
          <t>Auditor Firm ID</t>
        </is>
      </c>
      <c r="B35" s="4" t="inlineStr">
        <is>
          <t>1173</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102-278
Bay St</t>
        </is>
      </c>
    </row>
    <row r="39">
      <c r="A39" s="4" t="inlineStr">
        <is>
          <t>Entity Address, City or Town</t>
        </is>
      </c>
      <c r="B39" s="4" t="inlineStr">
        <is>
          <t>Thunder Bay</t>
        </is>
      </c>
    </row>
    <row r="40">
      <c r="A40" s="4" t="inlineStr">
        <is>
          <t>Entity Address, State or Province</t>
        </is>
      </c>
      <c r="B40" s="4" t="inlineStr">
        <is>
          <t>ON</t>
        </is>
      </c>
    </row>
    <row r="41">
      <c r="A41" s="4" t="inlineStr">
        <is>
          <t>Entity Address, Postal Zip Code</t>
        </is>
      </c>
      <c r="B41" s="4" t="inlineStr">
        <is>
          <t>P7B 1R8</t>
        </is>
      </c>
    </row>
    <row r="42">
      <c r="A42" s="4" t="inlineStr">
        <is>
          <t>Country Region</t>
        </is>
      </c>
      <c r="B42" s="4" t="inlineStr">
        <is>
          <t>1</t>
        </is>
      </c>
    </row>
    <row r="43">
      <c r="A43" s="4" t="inlineStr">
        <is>
          <t>City Area Code</t>
        </is>
      </c>
      <c r="B43" s="4" t="inlineStr">
        <is>
          <t>866</t>
        </is>
      </c>
    </row>
    <row r="44">
      <c r="A44" s="4" t="inlineStr">
        <is>
          <t>Local Phone Number</t>
        </is>
      </c>
      <c r="B44" s="4" t="inlineStr">
        <is>
          <t>907.5403</t>
        </is>
      </c>
    </row>
    <row r="45">
      <c r="A45" s="4" t="inlineStr">
        <is>
          <t>Contact Personnel Name</t>
        </is>
      </c>
      <c r="B45" s="4" t="inlineStr">
        <is>
          <t>Gregory
Jensen</t>
        </is>
      </c>
    </row>
    <row r="46">
      <c r="A46" s="4" t="inlineStr">
        <is>
          <t>Phone Fax Number Description</t>
        </is>
      </c>
      <c r="B46" s="4" t="inlineStr">
        <is>
          <t>604-684-05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FINANCIAL INSTRUMENTS AND RISKS</t>
        </is>
      </c>
      <c r="B1" s="2" t="inlineStr">
        <is>
          <t>12 Months Ended</t>
        </is>
      </c>
    </row>
    <row r="2">
      <c r="B2" s="2" t="inlineStr">
        <is>
          <t>Jan. 31, 2024</t>
        </is>
      </c>
    </row>
    <row r="3">
      <c r="A3" s="4" t="inlineStr">
        <is>
          <t>FINANCIAL INSTRUMENTS AND RISKS</t>
        </is>
      </c>
      <c r="B3" s="4" t="inlineStr">
        <is>
          <t xml:space="preserve">5. FINANCIAL INSTRUMENTS AND RISKS Financial
instruments measured at fair value are classified into one of three levels in the fair value hierarchy according to the relative reliability
of the inputs used to estimate the fair values. The three levels at the fair value hierarchy ar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The
Company has classified its cash as measured at fair value in the statement of financial position, using level 1 inputs. Categories
of financial instruments SCHEDULE OF FINANCIAL INSTRUMENTS
As at: January 31, 2024 January 31, 2023
Financial assets:
FVTPL
Cash $ 25,699 $ 20,776
Financial liabilities:
Amortized cost
Accounts payable $ 173,954 $ 106,517
Accrued liabilities $ 51,893 $ 76,869
Due to related parties $ 600,223 $ 443,071
Notes payable $ 2,561,691 $ 2,202,540 Assets
and liabilities measured at fair value on a recurring basis: SCHEDULE OF FAIR VALUE OF ASSETS AND LIABILITIES
As at January 31, 2024 Level 1 Level 2 Level 3 Total
Cash $ 25,699 $ - $ - $ 25,699 Accounts
payable, accrued liabilities, and due to related parties approximate their fair value due to the short-term nature of these instruments. Risk
management The
Company has exposure to the following risks from its use of financial instruments: credit risk, market risk and liquidity risk.
Management, the Board of Directors, and the Audit Committee monitor risk management activities and Credit
risk: Credit
risk is the risk of potential loss to the Company if a customer or counter party to a financial instrument fails to meet its contractual
obligations. The Company’s credit risk is limited to the carrying amount on the statement of financial position and arises from
the Company’s cash, which is held with a high-credit quality financial institutions in Canada and in Chile. As such, the Company’s
credit risk exposure is minimal. Market
risk: Market
risk is the risk of loss that may arise from changes in market factors such as interest rates, foreign exchange rates, and equity prices.
i. Interest rate risk: Interest
rate risk is the risk that the fair value of future cash flows of a financial instrument will fluctuate because of changes in market
interest rates. The Company has minimal interest rate risk as it has no interest accumulating financial assets that may become susceptible
to interest rate fluctuations.
ii. Currency risk: Foreign
currency risk is the risk that the fair values of future cash flows of a financial instrument will fluctuate because they are denominated
in currencies that differ from the respective functional currency. The Company has offices in Canada and Chile, and holds cash in Canadian,
United States, and Chilean Peso currencies. A significant change in the currency exchange rates between the Canadian dollar relative
to US dollar and Chilean Peso could have an effect on the Company’s results of operations, financial position, and/or cash flows.
At January 31, 2024, the Company had no hedging agreements in place with respect to foreign exchange rates. As the majority of the transactions
of the Company are denominated in CAD and Chilean Peso currencies, movements in the foreign exchange rates are not expected to have a
material impact on the consolidated statements of comprehensive loss.
RED
METAL RESOURCES LTD. NOTES
TO THE CONSOLIDATED FINANCIAL
STATEMENTS For
the Years Ended January 31, 2024, 2023 and 2022 (Expressed
in Canadian Dollars)
iii. Equity price risk: Equity
price risk is the risk that the fair value of equity/securities decreases as a result of changes in the levels of equity indices and
the value of individual stocks. The Company is not exposed to equity price risk as it does not have any investments in marketable securiti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considering its anticipated
cash flows. Historically, the Company’s sources of funding have been through equity financings and loans from the Company’s
management and its major shareholder. The Company’s access to financing is uncertain, and there can be no assurance of continued
access to significant debt or equity funding. The
following table details the remaining contractual maturities of the Company’s financial liabilities as of January 31, 2024: SUMMARY OF CONTRACTUAL MATURITIES OF FINANCIAL LIABILITIES
Within 1 year 1-5 years 5+ years
Accounts payable and accrued liabilities $ 225,847 $ - $ -
Amounts due to related parties $ 600,223 $ - $ -
Loans payable $ 2,561,691 $ - $ -
Withholding taxes payable $ - $ - $ 138,568
Current liabilities $ 3,387,761 $ - $ 138,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Jan. 31, 2024</t>
        </is>
      </c>
    </row>
    <row r="3">
      <c r="A3" s="3" t="inlineStr">
        <is>
          <t>Exploration And Evaluation Assets</t>
        </is>
      </c>
      <c r="B3" s="4" t="inlineStr">
        <is>
          <t xml:space="preserve"> </t>
        </is>
      </c>
    </row>
    <row r="4">
      <c r="A4" s="4" t="inlineStr">
        <is>
          <t>EXPLORATION AND EVALUATION ASSETS</t>
        </is>
      </c>
      <c r="B4" s="4" t="inlineStr">
        <is>
          <t xml:space="preserve">6. EXPLORATION AND EVALUATION ASSETS As
of January 31, 2024, and 2023, the Company’s interest in exploration and evaluation assets consisted of three active copper-gold
projects on two properties, namely the Farellón and Perth Projects both located on the Carrizal Property, and the Mateo Project
located on the Mateo Property. The Company capitalizes acquisition costs incurred on the Company’s exploration and evaluation properties;
the costs associated with exploration and drilling programs as well as property tax payments are expensed as period costs in the period
they are incurred. Following tables present, as of January 31, 2024 and 2023 acquisition costs associated with each property: Exploration
and evaluation assets at January 31, 2024 SCHEDULE OF EXPLORATION AND EVALUATION ASSETS
January
31, 2023 Effect of foreign currency translation January 31, 2024
Farellón Project
Farellón $ 452,048 - $ (57,627 ) $ 394,421
Quina 174,237 (22,212 ) 152,025
Exeter 176,966 (22,560 ) 154,406
Sub-total, Farellón Project -
Perth Project (55,885
Total costs $ 803,251 $ (102,399 ) $ 700,852 Exploration
and evaluation assets at January 31, 2023
January 31, 2022 Changes during the year Effect of foreign currency translation January 31, 2023
Farellón Project
Farellón $ 432,389 $ - $ 19,659 $ 452,048
Quina 166,660 - 7,577 174,237
Exeter 169,270 - 7,696 176,966
Sub-total, Farellón Project 768,319 - 34,932 803,251
Perth Project (1) 53,454 (55,885 ) 2,431 -
Total costs $ 821,773 $ (55,885 ) $ 37,363 $ 803,251
(1) As at January 31,
2023, the Company assessed its mineral properties for impairment in accordance with IFRS Accounting Standard 36. Since the Company has
no immediate plans to explore or develop its Perth Project included within Carrizal Property, the Company impaired the Perth Property
to $Nil.
RED
METAL RESOURCES LTD. NOTES
TO THE CONSOLIDATED FINANCIAL
STATEMENTS For
the Years Ended January 31, 2024, 2023 and 2022 (Expressed
in Canadian Dollars) During
the years ended January 31, 2024, 2023, and 2022 the Company incurred the following costs associated with the exploration activities
on its mineral properties: Exploration
costs for the year ended January 31, 2024 SCHEDULE OF EXPLORATION COSTS
Farellón Project Perth Project Mateo Project Total Costs
Property taxes paid $ 10,301 $ 23,879 $ 2,018 $ 36,198
Geology - - - -
Drilling - - - -
Equipment used - - - -
Assay costs 192 - - 192
Camp costs (including meals and travel) 1,430 - - 1,430
Value added tax on exploration costs - - - -
Total exploration costs $ 11,923 $ 23,879 $ 2,018 $ 37,820 Exploration
costs for the year ended January 31, 2023
Farellón Project Perth Project Mateo Project Total Costs
Property taxes paid $ 8,440 $ 19,596 $ 1,656 $ 29,692
Geology 82,931 - - 82,931
Drilling 409,741 - - 409,741
Equipment used 11,950 - - 11,950
Camp costs (including meals and travel) 53,470 - - 53,470
Assay costs 58,433 - - 58,433
Value added tax on exploration costs 103,732 - - 103,732
Total exploration costs $ 728,697 $ 19,596 $ 1,656 $ 749,949 Exploration
costs for the year ended January 31, 2022
Farellón Project Perth Project Mateo Project Total Costs
Property taxes paid $ 24,321 $ 52,151 $ 10,716 $ 87,188
Geology 27,509 - - 27,509
Drilling 150,222 - - 150,222
Equipment used 5,754 - - 5,754
Camp costs (including meals and travel) 30,938 - - 30,938
Total exploration costs $ 238,744 $ 52,151 $ 10,716 $ 301,611 In
addition to the costs listed in the tables above, during the years ended January 31, 2024, 2023, and 2022 the Company incurred $ 5,438 4,957 6,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EQUIPMENT</t>
        </is>
      </c>
      <c r="B4" s="4" t="inlineStr">
        <is>
          <t xml:space="preserve">7. EQUIPMENT Changes
in equipment cost, depreciation and net book value of the equipment at January 31, 2024 and 2023 are as follows: SCHEDULE OF DETAILED INFORMATION ABOUT PROPERTY, PLANT AND EQUIPMENT
Cost Equipment
Balance at January 31, 2022 $ 49,021
Additions 55,572
Effect of foreign currency translation 4,755
Balance at January 31, 2023 109,348
Effect of foreign currency translation (13,939 )
Balance at January 31, 2024 $ 95,409
Accumulated depreciation
Balance at January 31, 2022 $ 26,384
Additions 18,918
Effect of foreign currency translation 3,093
Balance at January 31, 2023 48,395
Additions 15,797
Effect of foreign currency translation (7,718 )
Balance at January 31, 2024 $ 56,474
Net carrying amounts
Balance, January 31, 2023 $ 60,953
Balance, January 31, 2024 $ 38,935
RED
METAL RESOURCES LTD. NOTES
TO THE CONSOLIDATED FINANCIAL
STATEMENTS For
the Years Ended January 31, 2024, 2023 and 2022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OTHER RECEIVABL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PREPAIDS AND OTHER RECEIVABLES</t>
        </is>
      </c>
      <c r="B4" s="4" t="inlineStr">
        <is>
          <t xml:space="preserve">8. PREPAIDS AND OTHER RECEIVABLES Prepaids
and other receivables consisted of the following as at January 31, 2024 and 2023: SCHEDULE OF PREPAID AND OTHER RECEIVABLES
January 31, 2024 January 31, 2023
GST receivable $ 2,352 $ 4,578
Prepaid expenses for general and administrative fees 73,572 122,137
Total prepaids and other receivables $ 75,924 $ 126,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ITHHOLDING TAXES PAYABLE</t>
        </is>
      </c>
      <c r="B1" s="2" t="inlineStr">
        <is>
          <t>12 Months Ended</t>
        </is>
      </c>
    </row>
    <row r="2">
      <c r="B2" s="2" t="inlineStr">
        <is>
          <t>Jan. 31, 2024</t>
        </is>
      </c>
    </row>
    <row r="3">
      <c r="A3" s="3" t="inlineStr">
        <is>
          <t>Withholding Taxes Payable</t>
        </is>
      </c>
      <c r="B3" s="4" t="inlineStr">
        <is>
          <t xml:space="preserve"> </t>
        </is>
      </c>
    </row>
    <row r="4">
      <c r="A4" s="4" t="inlineStr">
        <is>
          <t>WITHHOLDING TAXES PAYABLE</t>
        </is>
      </c>
      <c r="B4" s="4" t="inlineStr">
        <is>
          <t xml:space="preserve">9. WITHHOLDING TAXES PAYABLE As
at January 31, 2024 and 2023, the Company had $ 138,568 158,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an. 31, 2024</t>
        </is>
      </c>
    </row>
    <row r="3">
      <c r="A3" s="4" t="inlineStr">
        <is>
          <t>SHARE CAPITAL</t>
        </is>
      </c>
      <c r="B3" s="4" t="inlineStr">
        <is>
          <t xml:space="preserve">10. SHARE CAPITAL The
Company is authorized to issue an unlimited number of common shares without par value (the “Shares”). The
Company did not issue its common shares during the year ended January 31, 2024. Share
consolidation On
May 23, 2024, the Company completed a share consolidation (reverse stock split) on the basis of one new share for every three old shares.
As a result of the share consolidation, the number of issued and outstanding ordinary shares was reduced from 54,866,625 18,288,861 Common
shares issued during the year ended January 31, 2023: On
May 16, 2022, the Company issued 1,102,888 0.45 496,300 35,000 0.90 1.80 0.015
RED
METAL RESOURCES LTD. NOTES
TO THE CONSOLIDATED FINANCIAL
STATEMENTS For
the Years Ended January 31, 2024, 2023 and 2022 (Expressed
in Canadian Dollars) In
connection with the 2023 Offering, the Company incurred $ 3,987 30,314 67,363 25,076 SCHEDULE OF FAIR VALUE ASSUMPTIONS
Expected life of the Finders’ Warrants 2
Risk-free interest rate 2.64 %
Expected dividend yield Nil
Expected share price volatility 242 %
Fair value at the date of transaction $ 0.435 Common
stock issued during the year ended January 31, 2022: On
May 14, 2021, the Company issued 9,803 5,000 0.618 0.51 9,803 1.23 1.02 12,117 On
May 17, 2021, the Company closed a non-brokered private placement by issuing 1,283,222 0.45 577,450 0.60 The 2022 Warrants
are subject to an acceleration clause in the event that the common shares are listed on a recognized stock exchange and trade at a price
of $0.90 or greater for 10 consecutive trading days, in which event the Company may notify warrant holders that the 2022 Warrants must
be exercised within a period of 30 days. In case the 2022 Warrant holders do not exercise them within the accelerated 30-day period,
the 2022 Warrants will expire automatically. Nil In
connection with the 2022 Offering, the Company paid cash commissions aggregating $ 22,239 49,770 58,273 SCHEDULE OF FAIR VALUE ASSUMPTIONS
Expected Life of the Finders’ Warrants 2
Risk-Free Interest Rate 0.16 %
Expected Dividend Yield Nil
Expected Stock Price Volatility 255 %
Fair Value at the date of transaction $ 1.35 On
June 15, 2021, the Company closed a non-brokered private placement by issuing 2,153,624 0.45 969,131 Each
Subscription Receipt automatically entitled the holder thereof, without payment of any additional consideration and without further action
on the part of the holder, to acquire one Subscription Receipt Unit (an “SR Unit”). Each SR Unit consisted of one common
share and one common share purchase warrant of the Company (each, an “SR Warrant”). Each SR Warrant entitles the holder to
purchase an additional common share of the Company at a price of $ 0.90 1.80 Nil Until
the escrow release conditions (including the listing of the Company’s common shares on a recognized stock exchange in Canada) were
met in full, the Subscription Receipts, and the proceeds of the SR Offering were held in trust by an escrow agent appointed by the Company.
RED
METAL RESOURCES LTD. NOTES
TO THE CONSOLIDATED FINANCIAL
STATEMENTS For
the Years Ended January 31, 2024, 2023 and 2022 (Expressed
in Canadian Dollars) On
November 18, 2021, the Company received a receipt for a final non-offering prospectus with the B.C. Securities Commission after which,
having satisfied the escrow release conditions, the escrowed funds were released to the Company effective November 22, 2021, and an aggregate
of 2,153,624 2,153,624 2,153,624 In
connection with the closing of the SR Offering, the Company paid certain registered investment dealers a total of $ 39,261 76,130 92,653 The
Broker SR Warrants are subject to the same terms and conditions as the SR Warrants purchased by other subscribers in the SR Offering.
The Company used Black-Scholes Option Pricing Model to determine the value of the Broker SR Warrants. The following assumptions were
used: SCHEDULE OF FAIR VALUE ASSUMPTIONS
Expected life of the Broker SR Warrants 2
Risk-free interest rate 1.04 %
Expected dividend yield Nil
Expected stock price volatility 265 %
Fair value at the date of transaction $ 1.29 Warrants The
changes in the number of warrants outstanding during the years ended January 31, 2024 and 2023, are as follows: SCHEDULE
OF CHANGES IN WARRANTS OUTSTANDING
Year ended January 31, 2024 Year ended January 31, 2023
Number of warrants Weighted average exercise price Number of warrants Weighted average exercise price
Warrants outstanding, beginning 4,732,996 $ 1.14 3,562,745 $ 1.08
Warrants issued - n/a 1,170,251 $ 1.35
Warrants expired (2,279,523 ) $ 1.77 - n/a
Warrants outstanding, ending 2,453,473 $ 1.17 4,732,996 $ 1.14 Details
of warrants outstanding as at January 31, 2024, are as follows: SCHEDULE OF WARRANTS OUTSTANDING
Number of warrants exercisable Grant date Exercise price and expiry date
1,283,222 (1) May 17, 2021 $0.60 expiring on May 17, 2024, as extended on May 2, 2022
1,102,888 (1) May 16, 2022 $1.80 expiring on May 16, 2024
67,363 (1) May 16, 2022 $1.80 expiring on May 16, 2024
2,453,473
(1) These warrants
expired unexercised subsequent to January 31, 2024. At
January 31, 2024, the weighted average life of the warrants was 0.29 Options The
Company adopted an incentive stock option plan (the “Option Plan”) which provides that the Board of Directors of the Company
may, from time to time, at their discretion and in accordance with the CSE requirements, grant stock options to directors, officers and
technical consultants for up to 10
RED
METAL RESOURCES LTD. NOTES
TO THE CONSOLIDATED FINANCIAL
STATEMENTS For
the Years Ended January 31, 2024, 2023 and 2022 (Expressed
in Canadian Dollars) On
November 24, 2021, the Company’s board of directors granted 583,333 0.75 five years expiring on November 24, 2026 566,667 330,425 SCHEDULE OF FAIR VALUE ASSUMPTIONS, OPTIONS
November 24, 2021
Expected life 5 years
Risk-free interest rate 1.56 %
Expected dividend yield Nil
Expected stock price volatility 186 %
Fair value at the date of grant $ 0.60 The
option to acquire up to 16,666 12 months 4,167 2,393 4,770 SCHEDULE OF FAIR VALUE ASSUMPTIONS, OPTIONS
January 31, 2023
Expected life 4 5 years
Risk-free interest rate 1.52 3.27 %
Expected dividend yield Nil
Expected stock price volatility 195 243 %
Fair value at the date of grant $ 0.21 0.654 The
changes in the number of options outstanding during the years ended January 31, 2024 and 2023, are as follows: SCHEDULE OF CHANGES IN OPTIONS OUTSTANDING
Year ended January 31, 2024 Year ended January 31, 2023
Number of options Weighted average exercise price Number of options Weighted average exercise price
Options outstanding, beginning 573,333 $ 0.75 583,333 $ 0.75
Options expired (16,666 ) $ 0.75 (10,000 ) $ 0.75
Options outstanding, ending 556,667 $ 0.75 573,333 $ 0.75 Details
of options outstanding as at January 31, 2024, are as follows: SCHEDULE OF EXERCISE PRICES OF OUTSTANDING SHARE OPTIONS
Number of options exercisable Grant date Exercise price and expiry date
556,667 November 24, 2021 $0.75 expiring on November 24, 2026
556,667 Recovery
of Short-Swing Profits During
the year ended January 31, 2022, the Company received $ 9,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GIVENESS OF DEBT</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FORGIVENESS OF DEBT</t>
        </is>
      </c>
      <c r="B4" s="4" t="inlineStr">
        <is>
          <t xml:space="preserve">11. FORGIVENESS OF DEBT During
the year ended January 31, 2022, the Company’s legal counsel agreed to forgive $ 13,667 191 The
Company did not have similar transactions during the years ended January 31, 2024 and 2023.
RED
METAL RESOURCES LTD. NOTES
TO THE CONSOLIDATED FINANCIAL
STATEMENTS For
the Years Ended January 31, 2024, 2023 and 2022 (Expressed
in Canadian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RELATED-PARTY TRANSACTIONS</t>
        </is>
      </c>
      <c r="B4" s="4" t="inlineStr">
        <is>
          <t xml:space="preserve">12. RELATED-PARTY TRANSACTIONS Related
parties include the directors, officers, key management personnel, close family members and entities controlled by these individuals.
Key management personnel are those having authority and responsibility for planning, directing and controlling the activities of the
Company as a whole. Transactions
with Related Parties During
the years ended January 31, 2024, 2023, and 2022, the Company incurred the following expenses with related parties: SCHEDULE
OF TRANSACTIONS BETWEEN RELATED PARTIES
2024 2023 2022
Years
ended January 31,
2024 2023 2022
Consulting fees to a company owned by an officer and director $ 60,000 $ 60,000 $ 59,141
Consulting fees to a company controlled by officers and directors 45,000 60,000 60,070
Consulting fees paid or accrued to a company controlled by VP of Finance - 7,120 24,036
Mineral exploration and general administrative expenses to a company controlled by officers and directors 5,400 99,984 42,760
Legal fees paid to a company controlled by a director 28,372 22,316 37,036
Rent fees accrued to a company controlled by officers and directors - - 9,034
Stock-based compensation for options to acquire up to 463,333 - - 270,170
Total transactions with related parties $ 138,772 $ 249,420 $ 502,247 On
January 31, 2022, a company controlled by directors agreed to forgive a total of $ 16,925 Amounts
due to Related Parties The
following amounts were due to related parties as at: SCHEDULE
OF AMOUNTS DUE TO RELATED PARTIES
January 31, 2024 January 31, 2023
Due to a company owned by an officer and director (a) $ 158,831 $ 95,814
Due to a company controlled by officers and directors (a) 155,803 147,261
Due to a company controlled by officers and directors (a) 203,450 156,200
Due to the Chief Executive Officer (“CEO”) (a), (b) 68,159 39,123
Due to the Chief Financial Officer (“CFO”) (a), (b) 1,340 1,335
Due to a major shareholder (a), (b) 3,349 3,338
Due to a company controlled by a director (a) 9,291 -
Total due to related parties $ 600,223 $ 443,071
(a) Amounts
are unsecured, due on demand and bear no interest.
(b) On
July 29, 2020, Polymet entered into mining royalty agreements (the “NSR Agreements”)
with the Company’s CEO, CFO, and the major shareholder (the “Purchasers”)
to sell net smelter returns (the “NSR”) on its mineral concessions. NSR range
from 0.3 1.25 2,003 1,500 1,335 1,000 3,338 2,500 The
NSR will be paid quarterly once commercial exploitation begins and will be paid on gold, silver, copper and cobalt sales. If, within
two years, the Company does not commence commercial exploitation of the mineral properties, an annual payment of $ 10,000
RED
METAL RESOURCES LTD. NOTES
TO THE CONSOLIDATED FINANCIAL
STATEMENTS For
the Years Ended January 31, 2024, 2023 and 2022 (Expressed
in Canadian Dollars) Pursuant
to Chilean law, the NSR agreements will come in force only when registered against the land title in Chile. Due to temporary safety restrictions
associated with COVID-19 pandemic, the registration of the NSR Agreements has been deferred, therefore the payments made by the CEO,
CFO, and the major shareholder have been recorded as advances on the books of the Company and will be applied towards the NSR Agreements,
once they are fully legalized. The
following amounts were due under the notes payable the Company issued to related parties: SCHEDULE OF AMOUNTS DUE TO RELATED
PARTIES NOTES PAYABLE
January 31, 2024 January 31, 2023
Note payable to CEO $ 1,325,624 $ 1,376,629
Note payable to CFO 17,664 16,253
Note payable to a company controlled by officers and directors 200,240 184,897
Note payable to a company controlled by officers and directors 340,611 -
Note payable to a major shareholder 677,552 624,761
Total notes payable to related parties $ 2,561,691 $ 2,202,540 The
above notes payable to related parties accumulate interest at a rate of 8 During
the year ended January 31, 2024, the Company accrued $ 189,926 162,724 118,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EGMENTED INFORMATION</t>
        </is>
      </c>
      <c r="B4" s="4" t="inlineStr">
        <is>
          <t xml:space="preserve">13. SEGMENTED INFORMATION The
Company has one operating segment, the exploration of mineral properties, and two geographical segments with all current exploration
activities being conducted in Chile. All of the Company’s equipment and exploration and evaluation assets are located in Chile
as follows: SCHEDULE
OF REPORTABLE SEGMENT TO WHICH INDIVIDUAL ASSET
January 31, 2024 January 31, 2023
Equipment $ 38,935 $ 60,953
Exploration and evaluation assets 700,852 803,251
Total property plant
and equipment $ 739,787 $ 864,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INCOME TAXES</t>
        </is>
      </c>
      <c r="B4" s="4" t="inlineStr">
        <is>
          <t xml:space="preserve">14. INCOME TAXES A
reconciliation of income taxes at statutory rate is as follows: SCHEDULE
OF RECONCILIATION OF INCOME TAXES
2024 2023 2022
Year ended January 31,
2024 2023 2022
Net loss before tax $ (637,809 ) $ (1,769,501 ) $ (1,622,000 )
Statutory income tax rate 27 % 27 % 27 %
Expected income tax recovery at statutory income tax rates (173,000 ) (478,000 ) (438,000 )
Non-deductible expenditures 31 646 90,924
Other (132,752 ) (78,026 ) (136,333 )
Adjustment to prior year provisions versus statutory tax returns 108,721 91,380 39,409
Change in valuation allowance 197,000 464,000 444,000
Income tax recovery $ - $ - $ - The
Company’s deferred tax assets and liabilities are comprised of the following: SCHEDULE
OF OF DEFERRED TAX ASSETS AND LIABILITIES
Year ended January 31,
2024 2023 2022
Deferred tax assets (liabilities):
Federal loss carryforwards $ 3,669,000 $ 3,108,000 $ 2,626,000
Mineral properties 40,000 40,000 38,000
Share issue costs 5,000 8,000 9,000
Deferred tax asset gross 3,714,000 3,156,000 2,673,000
Valuation allowance (3,714,000 ) (3,156,000 ) (2,673,000 )
Net deferred tax asset $ - $ - $ -
RED
METAL RESOURCES LTD. NOTES
TO THE CONSOLIDATED FINANCIAL
STATEMENTS For
the Years Ended January 31, 2024, 2023 and 2022 (Expressed
in Canadian Dollars) The
Company has approximately $ 2,118,000 6,446,000 The
Company has approximately $ 6,463,000 2,196,000 4,267,000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4</t>
        </is>
      </c>
      <c r="C1" s="2" t="inlineStr">
        <is>
          <t>Jan. 31, 2023</t>
        </is>
      </c>
    </row>
    <row r="2">
      <c r="A2" s="3" t="inlineStr">
        <is>
          <t>Current</t>
        </is>
      </c>
      <c r="B2" s="4" t="inlineStr">
        <is>
          <t xml:space="preserve"> </t>
        </is>
      </c>
      <c r="C2" s="4" t="inlineStr">
        <is>
          <t xml:space="preserve"> </t>
        </is>
      </c>
    </row>
    <row r="3">
      <c r="A3" s="4" t="inlineStr">
        <is>
          <t>Cash</t>
        </is>
      </c>
      <c r="B3" s="6" t="n">
        <v>25699</v>
      </c>
      <c r="C3" s="6" t="n">
        <v>20776</v>
      </c>
    </row>
    <row r="4">
      <c r="A4" s="4" t="inlineStr">
        <is>
          <t>Prepaids and other receivables</t>
        </is>
      </c>
      <c r="B4" s="5" t="n">
        <v>75924</v>
      </c>
      <c r="C4" s="5" t="n">
        <v>126715</v>
      </c>
    </row>
    <row r="5">
      <c r="A5" s="4" t="inlineStr">
        <is>
          <t>Total current assets</t>
        </is>
      </c>
      <c r="B5" s="5" t="n">
        <v>101623</v>
      </c>
      <c r="C5" s="5" t="n">
        <v>147491</v>
      </c>
    </row>
    <row r="6">
      <c r="A6" s="4" t="inlineStr">
        <is>
          <t>Equipment</t>
        </is>
      </c>
      <c r="B6" s="5" t="n">
        <v>38935</v>
      </c>
      <c r="C6" s="5" t="n">
        <v>60953</v>
      </c>
    </row>
    <row r="7">
      <c r="A7" s="4" t="inlineStr">
        <is>
          <t>Exploration and evaluation assets</t>
        </is>
      </c>
      <c r="B7" s="5" t="n">
        <v>700852</v>
      </c>
      <c r="C7" s="5" t="n">
        <v>803251</v>
      </c>
    </row>
    <row r="8">
      <c r="A8" s="4" t="inlineStr">
        <is>
          <t>Total assets</t>
        </is>
      </c>
      <c r="B8" s="5" t="n">
        <v>841410</v>
      </c>
      <c r="C8" s="5" t="n">
        <v>1011695</v>
      </c>
    </row>
    <row r="9">
      <c r="A9" s="3" t="inlineStr">
        <is>
          <t>Current</t>
        </is>
      </c>
      <c r="B9" s="4" t="inlineStr">
        <is>
          <t xml:space="preserve"> </t>
        </is>
      </c>
      <c r="C9" s="4" t="inlineStr">
        <is>
          <t xml:space="preserve"> </t>
        </is>
      </c>
    </row>
    <row r="10">
      <c r="A10" s="4" t="inlineStr">
        <is>
          <t>Accounts payable</t>
        </is>
      </c>
      <c r="B10" s="5" t="n">
        <v>173954</v>
      </c>
      <c r="C10" s="5" t="n">
        <v>106517</v>
      </c>
    </row>
    <row r="11">
      <c r="A11" s="4" t="inlineStr">
        <is>
          <t>Accrued liabilities</t>
        </is>
      </c>
      <c r="B11" s="5" t="n">
        <v>51893</v>
      </c>
      <c r="C11" s="5" t="n">
        <v>76869</v>
      </c>
    </row>
    <row r="12">
      <c r="A12" s="4" t="inlineStr">
        <is>
          <t>Due to related parties</t>
        </is>
      </c>
      <c r="B12" s="5" t="n">
        <v>600223</v>
      </c>
      <c r="C12" s="5" t="n">
        <v>443071</v>
      </c>
    </row>
    <row r="13">
      <c r="A13" s="4" t="inlineStr">
        <is>
          <t>Notes payable</t>
        </is>
      </c>
      <c r="B13" s="5" t="n">
        <v>2561691</v>
      </c>
      <c r="C13" s="5" t="n">
        <v>2202540</v>
      </c>
    </row>
    <row r="14">
      <c r="A14" s="4" t="inlineStr">
        <is>
          <t>Total current liabilities</t>
        </is>
      </c>
      <c r="B14" s="5" t="n">
        <v>3387761</v>
      </c>
      <c r="C14" s="5" t="n">
        <v>2828997</v>
      </c>
    </row>
    <row r="15">
      <c r="A15" s="4" t="inlineStr">
        <is>
          <t>Withholding taxes payable</t>
        </is>
      </c>
      <c r="B15" s="5" t="n">
        <v>138568</v>
      </c>
      <c r="C15" s="5" t="n">
        <v>158814</v>
      </c>
    </row>
    <row r="16">
      <c r="A16" s="4" t="inlineStr">
        <is>
          <t>Total liabilities</t>
        </is>
      </c>
      <c r="B16" s="5" t="n">
        <v>3526329</v>
      </c>
      <c r="C16" s="5" t="n">
        <v>2987811</v>
      </c>
    </row>
    <row r="17">
      <c r="A17" s="3" t="inlineStr">
        <is>
          <t>Shareholders’ deficit</t>
        </is>
      </c>
      <c r="B17" s="4" t="inlineStr">
        <is>
          <t xml:space="preserve"> </t>
        </is>
      </c>
      <c r="C17" s="4" t="inlineStr">
        <is>
          <t xml:space="preserve"> </t>
        </is>
      </c>
    </row>
    <row r="18">
      <c r="A18" s="4" t="inlineStr">
        <is>
          <t>Share capital</t>
        </is>
      </c>
      <c r="B18" s="5" t="n">
        <v>8176210</v>
      </c>
      <c r="C18" s="5" t="n">
        <v>8176210</v>
      </c>
    </row>
    <row r="19">
      <c r="A19" s="4" t="inlineStr">
        <is>
          <t>Share-based payment reserve</t>
        </is>
      </c>
      <c r="B19" s="5" t="n">
        <v>4078941</v>
      </c>
      <c r="C19" s="5" t="n">
        <v>4078941</v>
      </c>
    </row>
    <row r="20">
      <c r="A20" s="4" t="inlineStr">
        <is>
          <t>Deficit</t>
        </is>
      </c>
      <c r="B20" s="5" t="n">
        <v>-14552074</v>
      </c>
      <c r="C20" s="5" t="n">
        <v>-13914265</v>
      </c>
    </row>
    <row r="21">
      <c r="A21" s="4" t="inlineStr">
        <is>
          <t>Accumulated other comprehensive loss</t>
        </is>
      </c>
      <c r="B21" s="5" t="n">
        <v>-387996</v>
      </c>
      <c r="C21" s="5" t="n">
        <v>-317002</v>
      </c>
    </row>
    <row r="22">
      <c r="A22" s="4" t="inlineStr">
        <is>
          <t>Total shareholders’ deficit</t>
        </is>
      </c>
      <c r="B22" s="5" t="n">
        <v>-2684919</v>
      </c>
      <c r="C22" s="5" t="n">
        <v>-1976116</v>
      </c>
    </row>
    <row r="23">
      <c r="A23" s="4" t="inlineStr">
        <is>
          <t>Total liabilities and shareholders’ deficit</t>
        </is>
      </c>
      <c r="B23" s="6" t="n">
        <v>841410</v>
      </c>
      <c r="C23" s="6" t="n">
        <v>1011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Capital Management</t>
        </is>
      </c>
      <c r="B4" s="4" t="inlineStr">
        <is>
          <t xml:space="preserve">15. Capital Management The
Company manages its capital, consisting of share and working capital, in a manner consistent with the risk characteristic of the assets
it holds. All sources of financing are analyzed by management and approved by the Board of Directors. The Company’s objectives
when managing capital is to safeguard the Company’s ability to continue as a going concern and to support the exploration and development
of its exploration and evaluation assets and to sustain future development of its business. The Company is meeting its objective of managing
capital through preparing short-term and long-term cash flow analysis to ensure an adequate amount of liquidity. The Company is not subject
to any externally imposed capital restrictions. There were no changes in the Company’s approach to capital management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UBSEQUENT EVENTS</t>
        </is>
      </c>
      <c r="B4" s="4" t="inlineStr">
        <is>
          <t>16. SUBSEQUENT EVENTS Related
Party Notes and Advances: Subsequent
to January 31, 2024, the Company entered into a loan agreement with Ms. Caitlin Jeffs, the Company’s director and former CEO
and President, for a total of $ 40,033 61,740 8 3,500 Restructuring
of Certain Debt with Related Parties: Subsequent
to January 31, 2024, The Company restructured certain debt (the “Restructuring”) in the amount of $ 1,911,451 145,847 1,765,604 In
addition, the Company was also notified that $ 4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 (Polici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Foreign currency translation and transactions</t>
        </is>
      </c>
      <c r="B4" s="4" t="inlineStr">
        <is>
          <t xml:space="preserve">Foreign
currency translation and transactions Translation
of foreign currency transactions Transactions
in foreign currencies are translated using the exchange rate prevailing at the date of the transaction. At each reporting date, foreign
currency denominated monetary assets and liabilities are translated at year-end exchange rates. Exchange differences arising from the
transactions are recorded in profit or loss for the period, except for exchange differences relating to borrowings hedging net investments
denominated in the consolidated subsidiaries’ currency. These differences are recognized in other comprehensive income as currency
translation differences until the disposal of the net investment. Exchange differences arising from operating transactions are recorded
in operating profit for the period; exchange differences related to financing transactions are recognized as finance costs or income,
or in other comprehensive income. Translation
of foreign operations The
assets and liabilities of a foreign operation, including goodwill and fair value adjustments arising from the acquisition, are translated
in Canadian dollars at year-end exchange rates. Income and expenses, and cash flows of a foreign operation are translated in Canadian
dollars using average exchange rates. Differences resulting from translating foreign operations are reported as translation differences
in equity. When a foreign operation is disposed of, the translation differences previously recognized in equity are reclassified to profit
or loss. </t>
        </is>
      </c>
    </row>
    <row r="5">
      <c r="A5" s="4" t="inlineStr">
        <is>
          <t>Financial instruments</t>
        </is>
      </c>
      <c r="B5" s="4" t="inlineStr">
        <is>
          <t xml:space="preserve">Financial
instruments Classification The
Company classifies its financial instruments in the following categories: at fair value through profit or loss (“FVTPL”),
at fair value through other comprehensive loss (“FVTOCI”) or at amortized cost. The Company determines the classification
of financial assets at initial recognition. The classification of financial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for-trading or derivatives) or the Company has opted to measure them at FVTPL.
RED
METAL RESOURCES LTD. NOTES
TO THE CONSOLIDATED FINANCIAL
STATEMENTS For
the Years Ended January 31, 2024, 2023 and 2022 (Expressed
in Canadian Dollars) The
following table shows the classification of financial assets and financial liabilities:
Financial
assets/liabilities Classification
Cash FVTPL
Accounts
payable Amortized
cost
Accrued
liabilities Amortized
cost
Due
to related parties Amortized
cost
Notes
payable Amortized
cost Financial
assets On
initial recognition, financial assets are recognized at fair value and are subsequently classified and measured at: (i) amortized cost;
(ii) FVTOCI; or (iii)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TOCI are measured at FVTPL. On initial recognition of an equity instrument
that is not held for trading, the Company may irrevocably elect to present subsequent changes in the investment’s fair value in
other comprehensive income or loss. The
Company derecognizes financial assets only when the contractual rights to cash flows from the financial assets expire, or when it transfers
the financial assets and substantially all of the associated risks and rewards of ownership to another entity. The
classification determines the method by which the financial assets are carried on the consolidated statement of financial position subsequent
to initial recognition and how changes in value are recorded. Financial
liabilities Financial
liabilities are designated as either: (i) FVTPL; or (ii) other financial liabilities. All financial liabilities are classified and subsequently
measured at amortized cost except for financial liabilities at FVTPL. The classification determines the method by which the financial
liabilities are carried on the consolidated statement of financial position subsequent to initial recognition and how changes in value
are recorded. Accounts payable are classified under other financial liabilities and carried on the consolidated statements of financial
position at amortized cost.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he Company does not have any derivative financial assets and
liabilities as at the year ends presented. </t>
        </is>
      </c>
    </row>
    <row r="6">
      <c r="A6" s="4" t="inlineStr">
        <is>
          <t>Exploration and evaluation assets</t>
        </is>
      </c>
      <c r="B6" s="4" t="inlineStr">
        <is>
          <t xml:space="preserve">Exploration
and evaluation assets Exploration
and evaluation assets comprise of the costs of acquiring these assets, and the fair value (at acquisition date) of exploration and evaluation
assets acquired in a business combination. Option payments are considered acquisition costs provided that the Company has the intention
of exercising the underlying options. Costs incurred before the Company has obtained the legal rights to explore an area are expensed
as incurred. Further acquisition costs incurred once the Company has obtained the legal rights to explore an area are capitalized. Costs
associated with exploration and evaluation activities as well as property taxes payable to maintain good standing of the exploration
and evaluation assets are expensed as period costs. Government tax credits received are recorded as a reduction to the exploration and
evaluation expenditures for the reporting period. From
time to time, the Company may acquire or dispose of a mineral property interest pursuant to the terms of an option agreement. As such
options are exercisable entirely at the discretion of the optionee, the amounts payable or receivable are not recorded at the time of
the agreement. Option payments are recorded as exploration expenditure or recoveries when the payments are made or received.
RED
METAL RESOURCES LTD. NOTES
TO THE CONSOLIDATED FINANCIAL
STATEMENTS For
the Years Ended January 31, 2024, 2023 and 2022 (Expressed
in Canadian Dollars)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s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Although
the Company has taken steps that it considers adequate to verify title to exploration and evaluation assets which it has an interest
in, these procedures do not guarantee the Company’s title. </t>
        </is>
      </c>
    </row>
    <row r="7">
      <c r="A7" s="4" t="inlineStr">
        <is>
          <t>Restoration and environmental obligations</t>
        </is>
      </c>
      <c r="B7" s="4" t="inlineStr">
        <is>
          <t xml:space="preserve">Restoration
and environmental obligations The
Company recognizes liabilities for statutory, contractual, constructive or legal obligations associated with the retirement of the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As
at January 31, 2024, 2023, and 2022, the Company had not recognized any provisions for restoration and environmental obligations. </t>
        </is>
      </c>
    </row>
    <row r="8">
      <c r="A8" s="4" t="inlineStr">
        <is>
          <t>Equipment</t>
        </is>
      </c>
      <c r="B8" s="4" t="inlineStr">
        <is>
          <t xml:space="preserve">Equipment Equipment
is recorded at cost. Cost includes expenditures that are directly attributable to the acquisition of the asset. This includes the purchase
price, any other costs directly attributable to bringing the assets to a working condition for intended use and the costs of dismantling
and removing the items and restoring the site on which they are located. Equipment
is depreciated over its estimated useful life. Costs for normal repairs and maintenance that do not extend economic life or improve service
potential are expensed as incurred. Costs of improvements that extend economic life or improve service potential are capitalized and
depreciated over the estimated remaining useful life. The
Company commences recording depreciation when the assets are in a working condition ready for use. The Company’s equipment consists
of trucks that are being used in the Company’s exploration programs, which are being depreciated using the declining balance method
at 30%. </t>
        </is>
      </c>
    </row>
    <row r="9">
      <c r="A9" s="4" t="inlineStr">
        <is>
          <t>Impairment of assets</t>
        </is>
      </c>
      <c r="B9" s="4" t="inlineStr">
        <is>
          <t xml:space="preserve">Impairment
of assets The
carrying amount of the Company’s assets are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consolidated statement of comprehensive loss.
RED
METAL RESOURCES LTD. NOTES
TO THE CONSOLIDATED FINANCIAL
STATEMENTS For
the Years Ended January 31, 2024, 2023 and 2022 (Expressed
in Canadian Dollars) The
recoverable amount of assets is the greater of an asset’s fair value less cost to sell and value in use. The estimated future cash
flows are discounted to their present value using a pre-tax discount rate that reflects the current market assessments of the time value
of money and the risks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t>
        </is>
      </c>
    </row>
    <row r="10">
      <c r="A10" s="4" t="inlineStr">
        <is>
          <t>Income taxes</t>
        </is>
      </c>
      <c r="B10"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sufficient taxable profit will be available to allow all or part of the deferred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income tax assets against
current income tax liabilities and the deferred income taxes relate to the same taxable entity and the same taxation authority. </t>
        </is>
      </c>
    </row>
    <row r="11">
      <c r="A11" s="4" t="inlineStr">
        <is>
          <t>Share capital</t>
        </is>
      </c>
      <c r="B11" s="4" t="inlineStr">
        <is>
          <t xml:space="preserve">Share
capital Common
shares are classified as equity. Transaction costs directly attributable to the issuance of common shares and share options are recognized
as a deduction from equity, net of any tax effects. Common shares issued for consideration other than cash are valued based on their
fair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issue date. The balance, if any, is allocated to the attached warrants. Any fair value attributed to the warrants is
recorded as reserves. Share
purchase warrants issued on a standalone basis are recognized at the fair value using the Black-Scholes Option Pricing Model at the date
of issue. The value is initially recorded as a part of reserves in equity at the recognized fair value. Upon exercise of the share purchase
warrants, the previously recognized fair value of the warrants exercised is reallocated to share capital from reserves. The proceeds
generated from the payment of the exercise price are also allocated to share capital.
RED
METAL RESOURCES LTD. NOTES
TO THE CONSOLIDATED FINANCIAL
STATEMENTS For
the Years Ended January 31, 2024, 2023 and 2022 (Expressed
in Canadian Dollars) </t>
        </is>
      </c>
    </row>
    <row r="12">
      <c r="A12" s="4" t="inlineStr">
        <is>
          <t>Share-based payments</t>
        </is>
      </c>
      <c r="B12" s="4" t="inlineStr">
        <is>
          <t xml:space="preserve">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s of the instruments are determined
using the Black–Scholes Option Pricing Model. The number of the instruments expected to vest is reviewed and adjusted at the end
of each reporting period such that the amount recognized for services received as consideration for the instruments granted shall be
based on the number of the instruments that eventually vest. </t>
        </is>
      </c>
    </row>
    <row r="13">
      <c r="A13" s="4" t="inlineStr">
        <is>
          <t>Loss per share</t>
        </is>
      </c>
      <c r="B13" s="4"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Because the Company incurred net losses, the effect of dilutive instruments would be anti-dilutive and therefore diluted loss per share
equals basic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RISKS (Tables)</t>
        </is>
      </c>
      <c r="B1" s="2" t="inlineStr">
        <is>
          <t>12 Months Ended</t>
        </is>
      </c>
    </row>
    <row r="2">
      <c r="B2" s="2" t="inlineStr">
        <is>
          <t>Jan. 31, 2024</t>
        </is>
      </c>
    </row>
    <row r="3">
      <c r="A3" s="4" t="inlineStr">
        <is>
          <t>SCHEDULE OF FINANCIAL INSTRUMENTS</t>
        </is>
      </c>
      <c r="B3" s="4" t="inlineStr">
        <is>
          <t xml:space="preserve">The
Company has classified its cash as measured at fair value in the statement of financial position, using level 1 inputs. Categories
of financial instruments SCHEDULE OF FINANCIAL INSTRUMENTS
As at: January 31, 2024 January 31, 2023
Financial assets:
FVTPL
Cash $ 25,699 $ 20,776
Financial liabilities:
Amortized cost
Accounts payable $ 173,954 $ 106,517
Accrued liabilities $ 51,893 $ 76,869
Due to related parties $ 600,223 $ 443,071
Notes payable $ 2,561,691 $ 2,202,540 </t>
        </is>
      </c>
    </row>
    <row r="4">
      <c r="A4" s="4" t="inlineStr">
        <is>
          <t>SCHEDULE OF FAIR VALUE OF ASSETS AND LIABILITIES</t>
        </is>
      </c>
      <c r="B4" s="4" t="inlineStr">
        <is>
          <t xml:space="preserve">Assets
and liabilities measured at fair value on a recurring basis: SCHEDULE OF FAIR VALUE OF ASSETS AND LIABILITIES
As at January 31, 2024 Level 1 Level 2 Level 3 Total
Cash $ 25,699 $ - $ - $ 25,699 </t>
        </is>
      </c>
    </row>
    <row r="5">
      <c r="A5" s="4" t="inlineStr">
        <is>
          <t>SUMMARY OF CONTRACTUAL MATURITIES OF FINANCIAL LIABILITIES</t>
        </is>
      </c>
      <c r="B5" s="4" t="inlineStr">
        <is>
          <t xml:space="preserve">The
following table details the remaining contractual maturities of the Company’s financial liabilities as of January 31, 2024: SUMMARY OF CONTRACTUAL MATURITIES OF FINANCIAL LIABILITIES
Within 1 year 1-5 years 5+ years
Accounts payable and accrued liabilities $ 225,847 $ - $ -
Amounts due to related parties $ 600,223 $ - $ -
Loans payable $ 2,561,691 $ - $ -
Withholding taxes payable $ - $ - $ 138,568
Current liabilities $ 3,387,761 $ - $ 138,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Jan. 31, 2024</t>
        </is>
      </c>
    </row>
    <row r="3">
      <c r="A3" s="3" t="inlineStr">
        <is>
          <t>Exploration And Evaluation Assets</t>
        </is>
      </c>
      <c r="B3" s="4" t="inlineStr">
        <is>
          <t xml:space="preserve"> </t>
        </is>
      </c>
    </row>
    <row r="4">
      <c r="A4" s="4" t="inlineStr">
        <is>
          <t>SCHEDULE OF EXPLORATION AND EVALUATION ASSETS</t>
        </is>
      </c>
      <c r="B4" s="4" t="inlineStr">
        <is>
          <t>Exploration
and evaluation assets at January 31, 2024 SCHEDULE OF EXPLORATION AND EVALUATION ASSETS
January
31, 2023 Effect of foreign currency translation January 31, 2024
Farellón Project
Farellón $ 452,048 - $ (57,627 ) $ 394,421
Quina 174,237 (22,212 ) 152,025
Exeter 176,966 (22,560 ) 154,406
Sub-total, Farellón Project -
Perth Project (55,885
Total costs $ 803,251 $ (102,399 ) $ 700,852 Exploration
and evaluation assets at January 31, 2023
January 31, 2022 Changes during the year Effect of foreign currency translation January 31, 2023
Farellón Project
Farellón $ 432,389 $ - $ 19,659 $ 452,048
Quina 166,660 - 7,577 174,237
Exeter 169,270 - 7,696 176,966
Sub-total, Farellón Project 768,319 - 34,932 803,251
Perth Project (1) 53,454 (55,885 ) 2,431 -
Total costs $ 821,773 $ (55,885 ) $ 37,363 $ 803,251
(1) As at January 31,
2023, the Company assessed its mineral properties for impairment in accordance with IFRS Accounting Standard 36. Since the Company has
no immediate plans to explore or develop its Perth Project included within Carrizal Property, the Company impaired the Perth Property
to $Nil.</t>
        </is>
      </c>
    </row>
    <row r="5">
      <c r="A5" s="4" t="inlineStr">
        <is>
          <t>SCHEDULE OF EXPLORATION COSTS</t>
        </is>
      </c>
      <c r="B5" s="4" t="inlineStr">
        <is>
          <t xml:space="preserve">Exploration
costs for the year ended January 31, 2024 SCHEDULE OF EXPLORATION COSTS
Farellón Project Perth Project Mateo Project Total Costs
Property taxes paid $ 10,301 $ 23,879 $ 2,018 $ 36,198
Geology - - - -
Drilling - - - -
Equipment used - - - -
Assay costs 192 - - 192
Camp costs (including meals and travel) 1,430 - - 1,430
Value added tax on exploration costs - - - -
Total exploration costs $ 11,923 $ 23,879 $ 2,018 $ 37,820 Exploration
costs for the year ended January 31, 2023
Farellón Project Perth Project Mateo Project Total Costs
Property taxes paid $ 8,440 $ 19,596 $ 1,656 $ 29,692
Geology 82,931 - - 82,931
Drilling 409,741 - - 409,741
Equipment used 11,950 - - 11,950
Camp costs (including meals and travel) 53,470 - - 53,470
Assay costs 58,433 - - 58,433
Value added tax on exploration costs 103,732 - - 103,732
Total exploration costs $ 728,697 $ 19,596 $ 1,656 $ 749,949 Exploration
costs for the year ended January 31, 2022
Farellón Project Perth Project Mateo Project Total Costs
Property taxes paid $ 24,321 $ 52,151 $ 10,716 $ 87,188
Geology 27,509 - - 27,509
Drilling 150,222 - - 150,222
Equipment used 5,754 - - 5,754
Camp costs (including meals and travel) 30,938 - - 30,938
Total exploration costs $ 238,744 $ 52,151 $ 10,716 $ 301,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Tabl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CHEDULE OF DETAILED INFORMATION ABOUT PROPERTY, PLANT AND EQUIPMENT</t>
        </is>
      </c>
      <c r="B4" s="4" t="inlineStr">
        <is>
          <t xml:space="preserve">Changes
in equipment cost, depreciation and net book value of the equipment at January 31, 2024 and 2023 are as follows: SCHEDULE OF DETAILED INFORMATION ABOUT PROPERTY, PLANT AND EQUIPMENT
Cost Equipment
Balance at January 31, 2022 $ 49,021
Additions 55,572
Effect of foreign currency translation 4,755
Balance at January 31, 2023 109,348
Effect of foreign currency translation (13,939 )
Balance at January 31, 2024 $ 95,409
Accumulated depreciation
Balance at January 31, 2022 $ 26,384
Additions 18,918
Effect of foreign currency translation 3,093
Balance at January 31, 2023 48,395
Additions 15,797
Effect of foreign currency translation (7,718 )
Balance at January 31, 2024 $ 56,474
Net carrying amounts
Balance, January 31, 2023 $ 60,953
Balance, January 31, 2024 $ 38,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OTHER RECEIVABLES (Tabl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CHEDULE OF PREPAID AND OTHER RECEIVABLES</t>
        </is>
      </c>
      <c r="B4" s="4" t="inlineStr">
        <is>
          <t xml:space="preserve">Prepaids
and other receivables consisted of the following as at January 31, 2024 and 2023: SCHEDULE OF PREPAID AND OTHER RECEIVABLES
January 31, 2024 January 31, 2023
GST receivable $ 2,352 $ 4,578
Prepaid expenses for general and administrative fees 73,572 122,137
Total prepaids and other receivables $ 75,924 $ 126,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12 Months Ended</t>
        </is>
      </c>
    </row>
    <row r="2">
      <c r="B2" s="2" t="inlineStr">
        <is>
          <t>Jan. 31, 2024</t>
        </is>
      </c>
    </row>
    <row r="3">
      <c r="A3" s="3" t="inlineStr">
        <is>
          <t>IfrsStatementLineItems [Line Items]</t>
        </is>
      </c>
      <c r="B3" s="4" t="inlineStr">
        <is>
          <t xml:space="preserve"> </t>
        </is>
      </c>
    </row>
    <row r="4">
      <c r="A4" s="4" t="inlineStr">
        <is>
          <t>SCHEDULE OF CHANGES IN WARRANTS OUTSTANDING</t>
        </is>
      </c>
      <c r="B4" s="4" t="inlineStr">
        <is>
          <t xml:space="preserve">The
changes in the number of warrants outstanding during the years ended January 31, 2024 and 2023, are as follows: SCHEDULE
OF CHANGES IN WARRANTS OUTSTANDING
Year ended January 31, 2024 Year ended January 31, 2023
Number of warrants Weighted average exercise price Number of warrants Weighted average exercise price
Warrants outstanding, beginning 4,732,996 $ 1.14 3,562,745 $ 1.08
Warrants issued - n/a 1,170,251 $ 1.35
Warrants expired (2,279,523 ) $ 1.77 - n/a
Warrants outstanding, ending 2,453,473 $ 1.17 4,732,996 $ 1.14 </t>
        </is>
      </c>
    </row>
    <row r="5">
      <c r="A5" s="4" t="inlineStr">
        <is>
          <t>SCHEDULE OF WARRANTS OUTSTANDING</t>
        </is>
      </c>
      <c r="B5" s="4" t="inlineStr">
        <is>
          <t>Details
of warrants outstanding as at January 31, 2024, are as follows: SCHEDULE OF WARRANTS OUTSTANDING
Number of warrants exercisable Grant date Exercise price and expiry date
1,283,222 (1) May 17, 2021 $0.60 expiring on May 17, 2024, as extended on May 2, 2022
1,102,888 (1) May 16, 2022 $1.80 expiring on May 16, 2024
67,363 (1) May 16, 2022 $1.80 expiring on May 16, 2024
2,453,473
(1) These warrants
expired unexercised subsequent to January 31, 2024.</t>
        </is>
      </c>
    </row>
    <row r="6">
      <c r="A6" s="4" t="inlineStr">
        <is>
          <t>SCHEDULE OF CHANGES IN OPTIONS OUTSTANDING</t>
        </is>
      </c>
      <c r="B6" s="4" t="inlineStr">
        <is>
          <t xml:space="preserve">The
changes in the number of options outstanding during the years ended January 31, 2024 and 2023, are as follows: SCHEDULE OF CHANGES IN OPTIONS OUTSTANDING
Year ended January 31, 2024 Year ended January 31, 2023
Number of options Weighted average exercise price Number of options Weighted average exercise price
Options outstanding, beginning 573,333 $ 0.75 583,333 $ 0.75
Options expired (16,666 ) $ 0.75 (10,000 ) $ 0.75
Options outstanding, ending 556,667 $ 0.75 573,333 $ 0.75 </t>
        </is>
      </c>
    </row>
    <row r="7">
      <c r="A7" s="4" t="inlineStr">
        <is>
          <t>SCHEDULE OF EXERCISE PRICES OF OUTSTANDING SHARE OPTIONS</t>
        </is>
      </c>
      <c r="B7" s="4" t="inlineStr">
        <is>
          <t xml:space="preserve">Details
of options outstanding as at January 31, 2024, are as follows: SCHEDULE OF EXERCISE PRICES OF OUTSTANDING SHARE OPTIONS
Number of options exercisable Grant date Exercise price and expiry date
556,667 November 24, 2021 $0.75 expiring on November 24, 2026
556,667 </t>
        </is>
      </c>
    </row>
    <row r="8">
      <c r="A8" s="4" t="inlineStr">
        <is>
          <t>Incentive Stock Options [Member]</t>
        </is>
      </c>
      <c r="B8" s="4" t="inlineStr">
        <is>
          <t xml:space="preserve"> </t>
        </is>
      </c>
    </row>
    <row r="9">
      <c r="A9" s="3" t="inlineStr">
        <is>
          <t>IfrsStatementLineItems [Line Items]</t>
        </is>
      </c>
      <c r="B9" s="4" t="inlineStr">
        <is>
          <t xml:space="preserve"> </t>
        </is>
      </c>
    </row>
    <row r="10">
      <c r="A10" s="4" t="inlineStr">
        <is>
          <t>SCHEDULE OF FAIR VALUE ASSUMPTIONS, OPTIONS</t>
        </is>
      </c>
      <c r="B10" s="4" t="inlineStr">
        <is>
          <t xml:space="preserve"> SCHEDULE OF FAIR VALUE ASSUMPTIONS, OPTIONS
November 24, 2021
Expected life 5 years
Risk-free interest rate 1.56 %
Expected dividend yield Nil
Expected stock price volatility 186 %
Fair value at the date of grant $ 0.60 </t>
        </is>
      </c>
    </row>
    <row r="11">
      <c r="A11" s="4" t="inlineStr">
        <is>
          <t>Investor Relation Services [Member]</t>
        </is>
      </c>
      <c r="B11" s="4" t="inlineStr">
        <is>
          <t xml:space="preserve"> </t>
        </is>
      </c>
    </row>
    <row r="12">
      <c r="A12" s="3" t="inlineStr">
        <is>
          <t>IfrsStatementLineItems [Line Items]</t>
        </is>
      </c>
      <c r="B12" s="4" t="inlineStr">
        <is>
          <t xml:space="preserve"> </t>
        </is>
      </c>
    </row>
    <row r="13">
      <c r="A13" s="4" t="inlineStr">
        <is>
          <t>SCHEDULE OF FAIR VALUE ASSUMPTIONS, OPTIONS</t>
        </is>
      </c>
      <c r="B13" s="4" t="inlineStr">
        <is>
          <t xml:space="preserve"> SCHEDULE OF FAIR VALUE ASSUMPTIONS, OPTIONS
January 31, 2023
Expected life 4 5 years
Risk-free interest rate 1.52 3.27 %
Expected dividend yield Nil
Expected stock price volatility 195 243 %
Fair value at the date of grant $ 0.21 0.654 </t>
        </is>
      </c>
    </row>
    <row r="14">
      <c r="A14" s="4" t="inlineStr">
        <is>
          <t>2023 Offering [Member]</t>
        </is>
      </c>
      <c r="B14" s="4" t="inlineStr">
        <is>
          <t xml:space="preserve"> </t>
        </is>
      </c>
    </row>
    <row r="15">
      <c r="A15" s="3" t="inlineStr">
        <is>
          <t>IfrsStatementLineItems [Line Items]</t>
        </is>
      </c>
      <c r="B15" s="4" t="inlineStr">
        <is>
          <t xml:space="preserve"> </t>
        </is>
      </c>
    </row>
    <row r="16">
      <c r="A16" s="4" t="inlineStr">
        <is>
          <t>SCHEDULE OF FAIR VALUE ASSUMPTIONS</t>
        </is>
      </c>
      <c r="B16" s="4" t="inlineStr">
        <is>
          <t xml:space="preserve"> SCHEDULE OF FAIR VALUE ASSUMPTIONS
Expected life of the Finders’ Warrants 2
Risk-free interest rate 2.64 %
Expected dividend yield Nil
Expected share price volatility 242 %
Fair value at the date of transaction $ 0.435 </t>
        </is>
      </c>
    </row>
    <row r="17">
      <c r="A17" s="4" t="inlineStr">
        <is>
          <t>2022 Offering [Member]</t>
        </is>
      </c>
      <c r="B17" s="4" t="inlineStr">
        <is>
          <t xml:space="preserve"> </t>
        </is>
      </c>
    </row>
    <row r="18">
      <c r="A18" s="3" t="inlineStr">
        <is>
          <t>IfrsStatementLineItems [Line Items]</t>
        </is>
      </c>
      <c r="B18" s="4" t="inlineStr">
        <is>
          <t xml:space="preserve"> </t>
        </is>
      </c>
    </row>
    <row r="19">
      <c r="A19" s="4" t="inlineStr">
        <is>
          <t>SCHEDULE OF FAIR VALUE ASSUMPTIONS</t>
        </is>
      </c>
      <c r="B19" s="4" t="inlineStr">
        <is>
          <t xml:space="preserve"> SCHEDULE OF FAIR VALUE ASSUMPTIONS
Expected Life of the Finders’ Warrants 2
Risk-Free Interest Rate 0.16 %
Expected Dividend Yield Nil
Expected Stock Price Volatility 255 %
Fair Value at the date of transaction $ 1.35 </t>
        </is>
      </c>
    </row>
    <row r="20">
      <c r="A20" s="4" t="inlineStr">
        <is>
          <t>Broker Subscription Receipt Warrants [Member]</t>
        </is>
      </c>
      <c r="B20" s="4" t="inlineStr">
        <is>
          <t xml:space="preserve"> </t>
        </is>
      </c>
    </row>
    <row r="21">
      <c r="A21" s="3" t="inlineStr">
        <is>
          <t>IfrsStatementLineItems [Line Items]</t>
        </is>
      </c>
      <c r="B21" s="4" t="inlineStr">
        <is>
          <t xml:space="preserve"> </t>
        </is>
      </c>
    </row>
    <row r="22">
      <c r="A22" s="4" t="inlineStr">
        <is>
          <t>SCHEDULE OF FAIR VALUE ASSUMPTIONS</t>
        </is>
      </c>
      <c r="B22" s="4" t="inlineStr">
        <is>
          <t xml:space="preserve"> SCHEDULE OF FAIR VALUE ASSUMPTIONS
Expected life of the Broker SR Warrants 2
Risk-free interest rate 1.04 %
Expected dividend yield Nil
Expected stock price volatility 265 %
Fair value at the date of transaction $ 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PARTY TRANSACTIONS (Tabl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CHEDULE OF TRANSACTIONS BETWEEN RELATED PARTIES</t>
        </is>
      </c>
      <c r="B4" s="4" t="inlineStr">
        <is>
          <t xml:space="preserve">During
the years ended January 31, 2024, 2023, and 2022, the Company incurred the following expenses with related parties: SCHEDULE
OF TRANSACTIONS BETWEEN RELATED PARTIES
2024 2023 2022
Years
ended January 31,
2024 2023 2022
Consulting fees to a company owned by an officer and director $ 60,000 $ 60,000 $ 59,141
Consulting fees to a company controlled by officers and directors 45,000 60,000 60,070
Consulting fees paid or accrued to a company controlled by VP of Finance - 7,120 24,036
Mineral exploration and general administrative expenses to a company controlled by officers and directors 5,400 99,984 42,760
Legal fees paid to a company controlled by a director 28,372 22,316 37,036
Rent fees accrued to a company controlled by officers and directors - - 9,034
Stock-based compensation for options to acquire up to 463,333 - - 270,170
Total transactions with related parties $ 138,772 $ 249,420 $ 502,247 </t>
        </is>
      </c>
    </row>
    <row r="5">
      <c r="A5" s="4" t="inlineStr">
        <is>
          <t>SCHEDULE OF AMOUNTS DUE TO RELATED PARTIES</t>
        </is>
      </c>
      <c r="B5" s="4" t="inlineStr">
        <is>
          <t>The
following amounts were due to related parties as at: SCHEDULE
OF AMOUNTS DUE TO RELATED PARTIES
January 31, 2024 January 31, 2023
Due to a company owned by an officer and director (a) $ 158,831 $ 95,814
Due to a company controlled by officers and directors (a) 155,803 147,261
Due to a company controlled by officers and directors (a) 203,450 156,200
Due to the Chief Executive Officer (“CEO”) (a), (b) 68,159 39,123
Due to the Chief Financial Officer (“CFO”) (a), (b) 1,340 1,335
Due to a major shareholder (a), (b) 3,349 3,338
Due to a company controlled by a director (a) 9,291 -
Total due to related parties $ 600,223 $ 443,071
(a) Amounts
are unsecured, due on demand and bear no interest.
(b) On
July 29, 2020, Polymet entered into mining royalty agreements (the “NSR Agreements”)
with the Company’s CEO, CFO, and the major shareholder (the “Purchasers”)
to sell net smelter returns (the “NSR”) on its mineral concessions. NSR range
from 0.3 1.25 2,003 1,500 1,335 1,000 3,338 2,500</t>
        </is>
      </c>
    </row>
    <row r="6">
      <c r="A6" s="4" t="inlineStr">
        <is>
          <t>SCHEDULE OF AMOUNTS DUE TO RELATED PARTIES NOTES PAYABLE</t>
        </is>
      </c>
      <c r="B6" s="4" t="inlineStr">
        <is>
          <t xml:space="preserve">The
following amounts were due under the notes payable the Company issued to related parties: SCHEDULE OF AMOUNTS DUE TO RELATED
PARTIES NOTES PAYABLE
January 31, 2024 January 31, 2023
Note payable to CEO $ 1,325,624 $ 1,376,629
Note payable to CFO 17,664 16,253
Note payable to a company controlled by officers and directors 200,240 184,897
Note payable to a company controlled by officers and directors 340,611 -
Note payable to a major shareholder 677,552 624,761
Total notes payable to related parties $ 2,561,691 $ 2,202,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CHEDULE OF REPORTABLE SEGMENT TO WHICH INDIVIDUAL ASSET</t>
        </is>
      </c>
      <c r="B4" s="4" t="inlineStr">
        <is>
          <t xml:space="preserve">The
Company has one operating segment, the exploration of mineral properties, and two geographical segments with all current exploration
activities being conducted in Chile. All of the Company’s equipment and exploration and evaluation assets are located in Chile
as follows: SCHEDULE
OF REPORTABLE SEGMENT TO WHICH INDIVIDUAL ASSET
January 31, 2024 January 31, 2023
Equipment $ 38,935 $ 60,953
Exploration and evaluation assets 700,852 803,251
Total property plant
and equipment $ 739,787 $ 864,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Jan. 31, 2024</t>
        </is>
      </c>
      <c r="C2" s="2" t="inlineStr">
        <is>
          <t>Jan. 31, 2023</t>
        </is>
      </c>
      <c r="D2" s="2" t="inlineStr">
        <is>
          <t>Jan. 31, 2022</t>
        </is>
      </c>
    </row>
    <row r="3">
      <c r="A3" s="3" t="inlineStr">
        <is>
          <t>Operating expenses:</t>
        </is>
      </c>
      <c r="B3" s="4" t="inlineStr">
        <is>
          <t xml:space="preserve"> </t>
        </is>
      </c>
      <c r="C3" s="4" t="inlineStr">
        <is>
          <t xml:space="preserve"> </t>
        </is>
      </c>
      <c r="D3" s="4" t="inlineStr">
        <is>
          <t xml:space="preserve"> </t>
        </is>
      </c>
    </row>
    <row r="4">
      <c r="A4" s="4" t="inlineStr">
        <is>
          <t>Amortization</t>
        </is>
      </c>
      <c r="B4" s="6" t="n">
        <v>15797</v>
      </c>
      <c r="C4" s="6" t="n">
        <v>18918</v>
      </c>
      <c r="D4" s="6" t="n">
        <v>8626</v>
      </c>
    </row>
    <row r="5">
      <c r="A5" s="4" t="inlineStr">
        <is>
          <t>Consulting fees</t>
        </is>
      </c>
      <c r="B5" s="5" t="n">
        <v>110000</v>
      </c>
      <c r="C5" s="5" t="n">
        <v>187520</v>
      </c>
      <c r="D5" s="5" t="n">
        <v>214008</v>
      </c>
    </row>
    <row r="6">
      <c r="A6" s="4" t="inlineStr">
        <is>
          <t>General and administrative</t>
        </is>
      </c>
      <c r="B6" s="5" t="n">
        <v>118184</v>
      </c>
      <c r="C6" s="5" t="n">
        <v>340975</v>
      </c>
      <c r="D6" s="5" t="n">
        <v>230582</v>
      </c>
    </row>
    <row r="7">
      <c r="A7" s="4" t="inlineStr">
        <is>
          <t>Impairment of exploration and evaluation assets</t>
        </is>
      </c>
      <c r="B7" s="4" t="inlineStr">
        <is>
          <t xml:space="preserve"> </t>
        </is>
      </c>
      <c r="C7" s="5" t="n">
        <v>55885</v>
      </c>
      <c r="D7" s="4" t="inlineStr">
        <is>
          <t xml:space="preserve"> </t>
        </is>
      </c>
    </row>
    <row r="8">
      <c r="A8" s="4" t="inlineStr">
        <is>
          <t>Mineral exploration costs</t>
        </is>
      </c>
      <c r="B8" s="5" t="n">
        <v>43258</v>
      </c>
      <c r="C8" s="5" t="n">
        <v>754906</v>
      </c>
      <c r="D8" s="5" t="n">
        <v>307669</v>
      </c>
    </row>
    <row r="9">
      <c r="A9" s="4" t="inlineStr">
        <is>
          <t>Professional fees</t>
        </is>
      </c>
      <c r="B9" s="5" t="n">
        <v>67961</v>
      </c>
      <c r="C9" s="5" t="n">
        <v>103148</v>
      </c>
      <c r="D9" s="5" t="n">
        <v>313679</v>
      </c>
    </row>
    <row r="10">
      <c r="A10" s="4" t="inlineStr">
        <is>
          <t>Regulatory</t>
        </is>
      </c>
      <c r="B10" s="5" t="n">
        <v>36555</v>
      </c>
      <c r="C10" s="5" t="n">
        <v>58320</v>
      </c>
      <c r="D10" s="5" t="n">
        <v>62031</v>
      </c>
    </row>
    <row r="11">
      <c r="A11" s="4" t="inlineStr">
        <is>
          <t>Rent</t>
        </is>
      </c>
      <c r="B11" s="4" t="inlineStr">
        <is>
          <t xml:space="preserve"> </t>
        </is>
      </c>
      <c r="C11" s="4" t="inlineStr">
        <is>
          <t xml:space="preserve"> </t>
        </is>
      </c>
      <c r="D11" s="5" t="n">
        <v>9034</v>
      </c>
    </row>
    <row r="12">
      <c r="A12" s="4" t="inlineStr">
        <is>
          <t>Salaries, wages and benefits</t>
        </is>
      </c>
      <c r="B12" s="5" t="n">
        <v>34778</v>
      </c>
      <c r="C12" s="5" t="n">
        <v>62441</v>
      </c>
      <c r="D12" s="5" t="n">
        <v>47419</v>
      </c>
    </row>
    <row r="13">
      <c r="A13" s="4" t="inlineStr">
        <is>
          <t>Share-based compensation</t>
        </is>
      </c>
      <c r="B13" s="4" t="inlineStr">
        <is>
          <t xml:space="preserve"> </t>
        </is>
      </c>
      <c r="C13" s="4" t="inlineStr">
        <is>
          <t xml:space="preserve"> </t>
        </is>
      </c>
      <c r="D13" s="5" t="n">
        <v>327070</v>
      </c>
    </row>
    <row r="14">
      <c r="A14" s="4" t="inlineStr">
        <is>
          <t>Total operating expenses</t>
        </is>
      </c>
      <c r="B14" s="5" t="n">
        <v>-426533</v>
      </c>
      <c r="C14" s="5" t="n">
        <v>-1582113</v>
      </c>
      <c r="D14" s="5" t="n">
        <v>-1520118</v>
      </c>
    </row>
    <row r="15">
      <c r="A15" s="3" t="inlineStr">
        <is>
          <t>Other items</t>
        </is>
      </c>
      <c r="B15" s="4" t="inlineStr">
        <is>
          <t xml:space="preserve"> </t>
        </is>
      </c>
      <c r="C15" s="4" t="inlineStr">
        <is>
          <t xml:space="preserve"> </t>
        </is>
      </c>
      <c r="D15" s="4" t="inlineStr">
        <is>
          <t xml:space="preserve"> </t>
        </is>
      </c>
    </row>
    <row r="16">
      <c r="A16" s="4" t="inlineStr">
        <is>
          <t>Foreign exchange gain (loss)</t>
        </is>
      </c>
      <c r="B16" s="5" t="n">
        <v>-21350</v>
      </c>
      <c r="C16" s="5" t="n">
        <v>-24664</v>
      </c>
      <c r="D16" s="5" t="n">
        <v>2404</v>
      </c>
    </row>
    <row r="17">
      <c r="A17" s="4" t="inlineStr">
        <is>
          <t>Forgiveness of debt</t>
        </is>
      </c>
      <c r="B17" s="4" t="inlineStr">
        <is>
          <t xml:space="preserve"> </t>
        </is>
      </c>
      <c r="C17" s="4" t="inlineStr">
        <is>
          <t xml:space="preserve"> </t>
        </is>
      </c>
      <c r="D17" s="5" t="n">
        <v>13858</v>
      </c>
    </row>
    <row r="18">
      <c r="A18" s="4" t="inlineStr">
        <is>
          <t>Interest on notes payable</t>
        </is>
      </c>
      <c r="B18" s="5" t="n">
        <v>-189926</v>
      </c>
      <c r="C18" s="5" t="n">
        <v>-162724</v>
      </c>
      <c r="D18" s="5" t="n">
        <v>-118144</v>
      </c>
    </row>
    <row r="19">
      <c r="A19" s="4" t="inlineStr">
        <is>
          <t>Net loss</t>
        </is>
      </c>
      <c r="B19" s="5" t="n">
        <v>-637809</v>
      </c>
      <c r="C19" s="5" t="n">
        <v>-1769501</v>
      </c>
      <c r="D19" s="5" t="n">
        <v>-1622000</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t>
        </is>
      </c>
      <c r="B21" s="5" t="n">
        <v>-70994</v>
      </c>
      <c r="C21" s="5" t="n">
        <v>-28358</v>
      </c>
      <c r="D21" s="5" t="n">
        <v>-62433</v>
      </c>
    </row>
    <row r="22">
      <c r="A22" s="4" t="inlineStr">
        <is>
          <t>Comprehensive loss</t>
        </is>
      </c>
      <c r="B22" s="6" t="n">
        <v>-708803</v>
      </c>
      <c r="C22" s="6" t="n">
        <v>-1797859</v>
      </c>
      <c r="D22" s="6" t="n">
        <v>-1684433</v>
      </c>
    </row>
    <row r="23">
      <c r="A23" s="4" t="inlineStr">
        <is>
          <t>Net loss per share - basic</t>
        </is>
      </c>
      <c r="B23" s="7" t="n">
        <v>-0.03</v>
      </c>
      <c r="C23" s="7" t="n">
        <v>-0.1</v>
      </c>
      <c r="D23" s="7" t="n">
        <v>-0.11</v>
      </c>
    </row>
    <row r="24">
      <c r="A24" s="4" t="inlineStr">
        <is>
          <t>Net loss per share - diluted</t>
        </is>
      </c>
      <c r="B24" s="7" t="n">
        <v>-0.03</v>
      </c>
      <c r="C24" s="7" t="n">
        <v>-0.1</v>
      </c>
      <c r="D24" s="7" t="n">
        <v>-0.11</v>
      </c>
    </row>
    <row r="25">
      <c r="A25" s="4" t="inlineStr">
        <is>
          <t>Weighted average number of shares outstanding - basic</t>
        </is>
      </c>
      <c r="B25" s="5" t="n">
        <v>18288875</v>
      </c>
      <c r="C25" s="5" t="n">
        <v>17971592</v>
      </c>
      <c r="D25" s="5" t="n">
        <v>15064057</v>
      </c>
    </row>
    <row r="26">
      <c r="A26" s="4" t="inlineStr">
        <is>
          <t>Weighted average number of shares outstanding - diluted</t>
        </is>
      </c>
      <c r="B26" s="5" t="n">
        <v>18288875</v>
      </c>
      <c r="C26" s="5" t="n">
        <v>17971592</v>
      </c>
      <c r="D26" s="5" t="n">
        <v>150640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CHEDULE OF RECONCILIATION OF INCOME TAXES</t>
        </is>
      </c>
      <c r="B4" s="4" t="inlineStr">
        <is>
          <t xml:space="preserve">A
reconciliation of income taxes at statutory rate is as follows: SCHEDULE
OF RECONCILIATION OF INCOME TAXES
2024 2023 2022
Year ended January 31,
2024 2023 2022
Net loss before tax $ (637,809 ) $ (1,769,501 ) $ (1,622,000 )
Statutory income tax rate 27 % 27 % 27 %
Expected income tax recovery at statutory income tax rates (173,000 ) (478,000 ) (438,000 )
Non-deductible expenditures 31 646 90,924
Other (132,752 ) (78,026 ) (136,333 )
Adjustment to prior year provisions versus statutory tax returns 108,721 91,380 39,409
Change in valuation allowance 197,000 464,000 444,000
Income tax recovery $ - $ - $ - </t>
        </is>
      </c>
    </row>
    <row r="5">
      <c r="A5" s="4" t="inlineStr">
        <is>
          <t>SCHEDULE OF OF DEFERRED TAX ASSETS AND LIABILITIES</t>
        </is>
      </c>
      <c r="B5" s="4" t="inlineStr">
        <is>
          <t xml:space="preserve">The
Company’s deferred tax assets and liabilities are comprised of the following: SCHEDULE
OF OF DEFERRED TAX ASSETS AND LIABILITIES
Year ended January 31,
2024 2023 2022
Deferred tax assets (liabilities):
Federal loss carryforwards $ 3,669,000 $ 3,108,000 $ 2,626,000
Mineral properties 40,000 40,000 38,000
Share issue costs 5,000 8,000 9,000
Deferred tax asset gross 3,714,000 3,156,000 2,673,000
Valuation allowance (3,714,000 ) (3,156,000 ) (2,673,000 )
Net deferred tax asset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41" customWidth="1" min="2" max="2"/>
    <col width="13" customWidth="1" min="3" max="3"/>
    <col width="14" customWidth="1" min="4" max="4"/>
    <col width="14" customWidth="1" min="5" max="5"/>
  </cols>
  <sheetData>
    <row r="1">
      <c r="A1" s="1" t="inlineStr">
        <is>
          <t>NATURE AND CONTINUANCE OF OPERATIONS (Details Narrative) - CAD ($)</t>
        </is>
      </c>
      <c r="B1" s="2" t="inlineStr">
        <is>
          <t>May 23, 2024</t>
        </is>
      </c>
      <c r="C1" s="2" t="inlineStr">
        <is>
          <t>May 22, 2024</t>
        </is>
      </c>
      <c r="D1" s="2" t="inlineStr">
        <is>
          <t>Jan. 31, 2024</t>
        </is>
      </c>
      <c r="E1" s="2" t="inlineStr">
        <is>
          <t>Jan. 31,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4" t="inlineStr">
        <is>
          <t xml:space="preserve"> </t>
        </is>
      </c>
      <c r="D3" s="6" t="n">
        <v>25699</v>
      </c>
      <c r="E3" s="6" t="n">
        <v>20776</v>
      </c>
    </row>
    <row r="4">
      <c r="A4" s="4" t="inlineStr">
        <is>
          <t>Working capital deficit</t>
        </is>
      </c>
      <c r="B4" s="4" t="inlineStr">
        <is>
          <t xml:space="preserve"> </t>
        </is>
      </c>
      <c r="C4" s="4" t="inlineStr">
        <is>
          <t xml:space="preserve"> </t>
        </is>
      </c>
      <c r="D4" s="6" t="n">
        <v>3286138</v>
      </c>
      <c r="E4" s="4" t="inlineStr">
        <is>
          <t xml:space="preserve"> </t>
        </is>
      </c>
    </row>
    <row r="5">
      <c r="A5" s="4" t="inlineStr">
        <is>
          <t>Major ordinary share transaction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rse stock split description</t>
        </is>
      </c>
      <c r="B7" s="4" t="inlineStr">
        <is>
          <t>one new share for every three old shares</t>
        </is>
      </c>
      <c r="C7" s="4" t="inlineStr">
        <is>
          <t xml:space="preserve"> </t>
        </is>
      </c>
      <c r="D7" s="4" t="inlineStr">
        <is>
          <t xml:space="preserve"> </t>
        </is>
      </c>
      <c r="E7" s="4" t="inlineStr">
        <is>
          <t xml:space="preserve"> </t>
        </is>
      </c>
    </row>
    <row r="8">
      <c r="A8" s="4" t="inlineStr">
        <is>
          <t>Number of issued and outstanding ordinary shares</t>
        </is>
      </c>
      <c r="B8" s="5" t="n">
        <v>18288861</v>
      </c>
      <c r="C8" s="5" t="n">
        <v>54866625</v>
      </c>
      <c r="D8" s="4" t="inlineStr">
        <is>
          <t xml:space="preserve"> </t>
        </is>
      </c>
      <c r="E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IAL INSTRUMENTS (Details) - CAD ($)</t>
        </is>
      </c>
      <c r="B1" s="2" t="inlineStr">
        <is>
          <t>Jan. 31, 2024</t>
        </is>
      </c>
      <c r="C1" s="2" t="inlineStr">
        <is>
          <t>Jan. 31, 2023</t>
        </is>
      </c>
    </row>
    <row r="2">
      <c r="A2" s="4" t="inlineStr">
        <is>
          <t>Cash</t>
        </is>
      </c>
      <c r="B2" s="6" t="n">
        <v>25699</v>
      </c>
      <c r="C2" s="6" t="n">
        <v>20776</v>
      </c>
    </row>
    <row r="3">
      <c r="A3" s="4" t="inlineStr">
        <is>
          <t>Accounts payable</t>
        </is>
      </c>
      <c r="B3" s="5" t="n">
        <v>173954</v>
      </c>
      <c r="C3" s="5" t="n">
        <v>106517</v>
      </c>
    </row>
    <row r="4">
      <c r="A4" s="4" t="inlineStr">
        <is>
          <t>Accrued liabilities</t>
        </is>
      </c>
      <c r="B4" s="5" t="n">
        <v>51893</v>
      </c>
      <c r="C4" s="5" t="n">
        <v>76869</v>
      </c>
    </row>
    <row r="5">
      <c r="A5" s="4" t="inlineStr">
        <is>
          <t>Due to related parties</t>
        </is>
      </c>
      <c r="B5" s="5" t="n">
        <v>600223</v>
      </c>
      <c r="C5" s="5" t="n">
        <v>443071</v>
      </c>
    </row>
    <row r="6">
      <c r="A6" s="4" t="inlineStr">
        <is>
          <t>Notes payable</t>
        </is>
      </c>
      <c r="B6" s="6" t="n">
        <v>2561691</v>
      </c>
      <c r="C6" s="6" t="n">
        <v>22025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CAD ($)</t>
        </is>
      </c>
      <c r="B1" s="2" t="inlineStr">
        <is>
          <t>Jan. 31, 2024</t>
        </is>
      </c>
      <c r="C1" s="2" t="inlineStr">
        <is>
          <t>Jan. 31, 2023</t>
        </is>
      </c>
    </row>
    <row r="2">
      <c r="A2" s="3" t="inlineStr">
        <is>
          <t>IfrsStatementLineItems [Line Items]</t>
        </is>
      </c>
      <c r="B2" s="4" t="inlineStr">
        <is>
          <t xml:space="preserve"> </t>
        </is>
      </c>
      <c r="C2" s="4" t="inlineStr">
        <is>
          <t xml:space="preserve"> </t>
        </is>
      </c>
    </row>
    <row r="3">
      <c r="A3" s="4" t="inlineStr">
        <is>
          <t>Cash</t>
        </is>
      </c>
      <c r="B3" s="6" t="n">
        <v>25699</v>
      </c>
      <c r="C3" s="6" t="n">
        <v>20776</v>
      </c>
    </row>
    <row r="4">
      <c r="A4" s="4" t="inlineStr">
        <is>
          <t>Cas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t>
        </is>
      </c>
      <c r="B6" s="5" t="n">
        <v>25699</v>
      </c>
      <c r="C6" s="4" t="inlineStr">
        <is>
          <t xml:space="preserve"> </t>
        </is>
      </c>
    </row>
    <row r="7">
      <c r="A7" s="4" t="inlineStr">
        <is>
          <t>Level 1 of fair value hierarchy [member] | Cas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t>
        </is>
      </c>
      <c r="B9" s="5" t="n">
        <v>25699</v>
      </c>
      <c r="C9" s="4" t="inlineStr">
        <is>
          <t xml:space="preserve"> </t>
        </is>
      </c>
    </row>
    <row r="10">
      <c r="A10" s="4" t="inlineStr">
        <is>
          <t>Level 2 of fair value hierarchy [member] | Cas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t>
        </is>
      </c>
      <c r="B12" s="4" t="inlineStr">
        <is>
          <t xml:space="preserve"> </t>
        </is>
      </c>
      <c r="C12" s="4" t="inlineStr">
        <is>
          <t xml:space="preserve"> </t>
        </is>
      </c>
    </row>
    <row r="13">
      <c r="A13" s="4" t="inlineStr">
        <is>
          <t>Level 3 of fair value hierarchy [member] | Cash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t>
        </is>
      </c>
      <c r="B15" s="4" t="inlineStr">
        <is>
          <t xml:space="preserve"> </t>
        </is>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TRACTUAL MATURITIES OF FINANCIAL LIABILITIES (Details) - CAD ($)</t>
        </is>
      </c>
      <c r="B1" s="2" t="inlineStr">
        <is>
          <t>Jan. 31, 2024</t>
        </is>
      </c>
      <c r="C1" s="2" t="inlineStr">
        <is>
          <t>Jan. 31, 2023</t>
        </is>
      </c>
    </row>
    <row r="2">
      <c r="A2" s="3" t="inlineStr">
        <is>
          <t>IfrsStatementLineItems [Line Items]</t>
        </is>
      </c>
      <c r="B2" s="4" t="inlineStr">
        <is>
          <t xml:space="preserve"> </t>
        </is>
      </c>
      <c r="C2" s="4" t="inlineStr">
        <is>
          <t xml:space="preserve"> </t>
        </is>
      </c>
    </row>
    <row r="3">
      <c r="A3" s="4" t="inlineStr">
        <is>
          <t>Amounts due to related parties</t>
        </is>
      </c>
      <c r="B3" s="6" t="n">
        <v>600223</v>
      </c>
      <c r="C3" s="6" t="n">
        <v>443071</v>
      </c>
    </row>
    <row r="4">
      <c r="A4" s="4" t="inlineStr">
        <is>
          <t>Current liabilities</t>
        </is>
      </c>
      <c r="B4" s="5" t="n">
        <v>3387761</v>
      </c>
      <c r="C4" s="6" t="n">
        <v>2828997</v>
      </c>
    </row>
    <row r="5">
      <c r="A5" s="4" t="inlineStr">
        <is>
          <t>Not later than one year [member] | Accounts Payables and Accrued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counts payable and accrued liabilities</t>
        </is>
      </c>
      <c r="B7" s="5" t="n">
        <v>225847</v>
      </c>
      <c r="C7" s="4" t="inlineStr">
        <is>
          <t xml:space="preserve"> </t>
        </is>
      </c>
    </row>
    <row r="8">
      <c r="A8" s="4" t="inlineStr">
        <is>
          <t>Amounts due to related parties</t>
        </is>
      </c>
      <c r="B8" s="5" t="n">
        <v>600223</v>
      </c>
      <c r="C8" s="4" t="inlineStr">
        <is>
          <t xml:space="preserve"> </t>
        </is>
      </c>
    </row>
    <row r="9">
      <c r="A9" s="4" t="inlineStr">
        <is>
          <t>Loans payable</t>
        </is>
      </c>
      <c r="B9" s="5" t="n">
        <v>2561691</v>
      </c>
      <c r="C9" s="4" t="inlineStr">
        <is>
          <t xml:space="preserve"> </t>
        </is>
      </c>
    </row>
    <row r="10">
      <c r="A10" s="4" t="inlineStr">
        <is>
          <t>Withholding taxes payable</t>
        </is>
      </c>
      <c r="B10" s="4" t="inlineStr">
        <is>
          <t xml:space="preserve"> </t>
        </is>
      </c>
      <c r="C10" s="4" t="inlineStr">
        <is>
          <t xml:space="preserve"> </t>
        </is>
      </c>
    </row>
    <row r="11">
      <c r="A11" s="4" t="inlineStr">
        <is>
          <t>Current liabilities</t>
        </is>
      </c>
      <c r="B11" s="5" t="n">
        <v>3387761</v>
      </c>
      <c r="C11" s="4" t="inlineStr">
        <is>
          <t xml:space="preserve"> </t>
        </is>
      </c>
    </row>
    <row r="12">
      <c r="A12" s="4" t="inlineStr">
        <is>
          <t>1-5 Yaer [Member] | Accounts Payables and Accrued Liabil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ounts payable and accrued liabilities</t>
        </is>
      </c>
      <c r="B14" s="4" t="inlineStr">
        <is>
          <t xml:space="preserve"> </t>
        </is>
      </c>
      <c r="C14" s="4" t="inlineStr">
        <is>
          <t xml:space="preserve"> </t>
        </is>
      </c>
    </row>
    <row r="15">
      <c r="A15" s="4" t="inlineStr">
        <is>
          <t>Amounts due to related parties</t>
        </is>
      </c>
      <c r="B15" s="4" t="inlineStr">
        <is>
          <t xml:space="preserve"> </t>
        </is>
      </c>
      <c r="C15" s="4" t="inlineStr">
        <is>
          <t xml:space="preserve"> </t>
        </is>
      </c>
    </row>
    <row r="16">
      <c r="A16" s="4" t="inlineStr">
        <is>
          <t>Loans payable</t>
        </is>
      </c>
      <c r="B16" s="4" t="inlineStr">
        <is>
          <t xml:space="preserve"> </t>
        </is>
      </c>
      <c r="C16" s="4" t="inlineStr">
        <is>
          <t xml:space="preserve"> </t>
        </is>
      </c>
    </row>
    <row r="17">
      <c r="A17" s="4" t="inlineStr">
        <is>
          <t>Withholding taxes payable</t>
        </is>
      </c>
      <c r="B17" s="4" t="inlineStr">
        <is>
          <t xml:space="preserve"> </t>
        </is>
      </c>
      <c r="C17" s="4" t="inlineStr">
        <is>
          <t xml:space="preserve"> </t>
        </is>
      </c>
    </row>
    <row r="18">
      <c r="A18" s="4" t="inlineStr">
        <is>
          <t>Current liabilities</t>
        </is>
      </c>
      <c r="B18" s="4" t="inlineStr">
        <is>
          <t xml:space="preserve"> </t>
        </is>
      </c>
      <c r="C18" s="4" t="inlineStr">
        <is>
          <t xml:space="preserve"> </t>
        </is>
      </c>
    </row>
    <row r="19">
      <c r="A19" s="4" t="inlineStr">
        <is>
          <t>More than Five Year [Member] | Accounts Payables and Accrued Liabili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counts payable and accrued liabilities</t>
        </is>
      </c>
      <c r="B21" s="4" t="inlineStr">
        <is>
          <t xml:space="preserve"> </t>
        </is>
      </c>
      <c r="C21" s="4" t="inlineStr">
        <is>
          <t xml:space="preserve"> </t>
        </is>
      </c>
    </row>
    <row r="22">
      <c r="A22" s="4" t="inlineStr">
        <is>
          <t>Amounts due to related parties</t>
        </is>
      </c>
      <c r="B22" s="4" t="inlineStr">
        <is>
          <t xml:space="preserve"> </t>
        </is>
      </c>
      <c r="C22" s="4" t="inlineStr">
        <is>
          <t xml:space="preserve"> </t>
        </is>
      </c>
    </row>
    <row r="23">
      <c r="A23" s="4" t="inlineStr">
        <is>
          <t>Loans payable</t>
        </is>
      </c>
      <c r="B23" s="4" t="inlineStr">
        <is>
          <t xml:space="preserve"> </t>
        </is>
      </c>
      <c r="C23" s="4" t="inlineStr">
        <is>
          <t xml:space="preserve"> </t>
        </is>
      </c>
    </row>
    <row r="24">
      <c r="A24" s="4" t="inlineStr">
        <is>
          <t>Withholding taxes payable</t>
        </is>
      </c>
      <c r="B24" s="5" t="n">
        <v>138568</v>
      </c>
      <c r="C24" s="4" t="inlineStr">
        <is>
          <t xml:space="preserve"> </t>
        </is>
      </c>
    </row>
    <row r="25">
      <c r="A25" s="4" t="inlineStr">
        <is>
          <t>Current liabilities</t>
        </is>
      </c>
      <c r="B25" s="6" t="n">
        <v>138568</v>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XPLORATION AND EVALUATION ASSETS (Details) - CAD ($)</t>
        </is>
      </c>
      <c r="C1" s="2" t="inlineStr">
        <is>
          <t>12 Months Ended</t>
        </is>
      </c>
    </row>
    <row r="2">
      <c r="C2" s="2" t="inlineStr">
        <is>
          <t>Jan. 31, 2024</t>
        </is>
      </c>
      <c r="D2" s="2" t="inlineStr">
        <is>
          <t>Jan. 31, 2023</t>
        </is>
      </c>
    </row>
    <row r="3">
      <c r="A3" s="3" t="inlineStr">
        <is>
          <t>IfrsStatementLineItems [Line Items]</t>
        </is>
      </c>
      <c r="C3" s="4" t="inlineStr">
        <is>
          <t xml:space="preserve"> </t>
        </is>
      </c>
      <c r="D3" s="4" t="inlineStr">
        <is>
          <t xml:space="preserve"> </t>
        </is>
      </c>
    </row>
    <row r="4">
      <c r="A4" s="4" t="inlineStr">
        <is>
          <t>Total costs, beginning balance</t>
        </is>
      </c>
      <c r="C4" s="6" t="n">
        <v>803251</v>
      </c>
      <c r="D4" s="6" t="n">
        <v>821773</v>
      </c>
    </row>
    <row r="5">
      <c r="A5" s="4" t="inlineStr">
        <is>
          <t>Exploration and evaluation assets, changes</t>
        </is>
      </c>
      <c r="C5" s="4" t="inlineStr">
        <is>
          <t xml:space="preserve"> </t>
        </is>
      </c>
      <c r="D5" s="5" t="n">
        <v>-55885</v>
      </c>
    </row>
    <row r="6">
      <c r="A6" s="4" t="inlineStr">
        <is>
          <t>Effect of foreign currency translation</t>
        </is>
      </c>
      <c r="C6" s="5" t="n">
        <v>-102399</v>
      </c>
      <c r="D6" s="5" t="n">
        <v>37363</v>
      </c>
    </row>
    <row r="7">
      <c r="A7" s="4" t="inlineStr">
        <is>
          <t>Total costs, ending balance</t>
        </is>
      </c>
      <c r="C7" s="5" t="n">
        <v>700852</v>
      </c>
      <c r="D7" s="5" t="n">
        <v>803251</v>
      </c>
    </row>
    <row r="8">
      <c r="A8" s="4" t="inlineStr">
        <is>
          <t>Farellon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Total costs, beginning balance</t>
        </is>
      </c>
      <c r="C10" s="5" t="n">
        <v>452048</v>
      </c>
      <c r="D10" s="5" t="n">
        <v>432389</v>
      </c>
    </row>
    <row r="11">
      <c r="A11" s="4" t="inlineStr">
        <is>
          <t>Exploration and evaluation assets, changes</t>
        </is>
      </c>
      <c r="C11" s="4" t="inlineStr">
        <is>
          <t xml:space="preserve"> </t>
        </is>
      </c>
      <c r="D11" s="4" t="inlineStr">
        <is>
          <t xml:space="preserve"> </t>
        </is>
      </c>
    </row>
    <row r="12">
      <c r="A12" s="4" t="inlineStr">
        <is>
          <t>Effect of foreign currency translation</t>
        </is>
      </c>
      <c r="C12" s="5" t="n">
        <v>-57627</v>
      </c>
      <c r="D12" s="5" t="n">
        <v>19659</v>
      </c>
    </row>
    <row r="13">
      <c r="A13" s="4" t="inlineStr">
        <is>
          <t>Total costs, ending balance</t>
        </is>
      </c>
      <c r="C13" s="5" t="n">
        <v>394421</v>
      </c>
      <c r="D13" s="5" t="n">
        <v>452048</v>
      </c>
    </row>
    <row r="14">
      <c r="A14" s="4" t="inlineStr">
        <is>
          <t>Quina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Total costs, beginning balance</t>
        </is>
      </c>
      <c r="C16" s="5" t="n">
        <v>174237</v>
      </c>
      <c r="D16" s="5" t="n">
        <v>166660</v>
      </c>
    </row>
    <row r="17">
      <c r="A17" s="4" t="inlineStr">
        <is>
          <t>Exploration and evaluation assets, changes</t>
        </is>
      </c>
      <c r="C17" s="4" t="inlineStr">
        <is>
          <t xml:space="preserve"> </t>
        </is>
      </c>
      <c r="D17" s="4" t="inlineStr">
        <is>
          <t xml:space="preserve"> </t>
        </is>
      </c>
    </row>
    <row r="18">
      <c r="A18" s="4" t="inlineStr">
        <is>
          <t>Effect of foreign currency translation</t>
        </is>
      </c>
      <c r="C18" s="5" t="n">
        <v>-22212</v>
      </c>
      <c r="D18" s="5" t="n">
        <v>7577</v>
      </c>
    </row>
    <row r="19">
      <c r="A19" s="4" t="inlineStr">
        <is>
          <t>Total costs, ending balance</t>
        </is>
      </c>
      <c r="C19" s="5" t="n">
        <v>152025</v>
      </c>
      <c r="D19" s="5" t="n">
        <v>174237</v>
      </c>
    </row>
    <row r="20">
      <c r="A20" s="4" t="inlineStr">
        <is>
          <t>Exeter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Total costs, beginning balance</t>
        </is>
      </c>
      <c r="C22" s="5" t="n">
        <v>176966</v>
      </c>
      <c r="D22" s="5" t="n">
        <v>169270</v>
      </c>
    </row>
    <row r="23">
      <c r="A23" s="4" t="inlineStr">
        <is>
          <t>Exploration and evaluation assets, changes</t>
        </is>
      </c>
      <c r="C23" s="4" t="inlineStr">
        <is>
          <t xml:space="preserve"> </t>
        </is>
      </c>
      <c r="D23" s="4" t="inlineStr">
        <is>
          <t xml:space="preserve"> </t>
        </is>
      </c>
    </row>
    <row r="24">
      <c r="A24" s="4" t="inlineStr">
        <is>
          <t>Effect of foreign currency translation</t>
        </is>
      </c>
      <c r="C24" s="5" t="n">
        <v>-22560</v>
      </c>
      <c r="D24" s="5" t="n">
        <v>7696</v>
      </c>
    </row>
    <row r="25">
      <c r="A25" s="4" t="inlineStr">
        <is>
          <t>Total costs, ending balance</t>
        </is>
      </c>
      <c r="C25" s="5" t="n">
        <v>154406</v>
      </c>
      <c r="D25" s="5" t="n">
        <v>176966</v>
      </c>
    </row>
    <row r="26">
      <c r="A26" s="4" t="inlineStr">
        <is>
          <t>Farellon Project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Total costs, beginning balance</t>
        </is>
      </c>
      <c r="C28" s="5" t="n">
        <v>803251</v>
      </c>
      <c r="D28" s="5" t="n">
        <v>768319</v>
      </c>
    </row>
    <row r="29">
      <c r="A29" s="4" t="inlineStr">
        <is>
          <t>Exploration and evaluation assets, changes</t>
        </is>
      </c>
      <c r="C29" s="4" t="inlineStr">
        <is>
          <t xml:space="preserve"> </t>
        </is>
      </c>
      <c r="D29" s="4" t="inlineStr">
        <is>
          <t xml:space="preserve"> </t>
        </is>
      </c>
    </row>
    <row r="30">
      <c r="A30" s="4" t="inlineStr">
        <is>
          <t>Effect of foreign currency translation</t>
        </is>
      </c>
      <c r="C30" s="4" t="inlineStr">
        <is>
          <t xml:space="preserve"> </t>
        </is>
      </c>
      <c r="D30" s="5" t="n">
        <v>34932</v>
      </c>
    </row>
    <row r="31">
      <c r="A31" s="4" t="inlineStr">
        <is>
          <t>Total costs, ending balance</t>
        </is>
      </c>
      <c r="C31" s="4" t="inlineStr">
        <is>
          <t xml:space="preserve"> </t>
        </is>
      </c>
      <c r="D31" s="5" t="n">
        <v>803251</v>
      </c>
    </row>
    <row r="32">
      <c r="A32" s="4" t="inlineStr">
        <is>
          <t>Perth Project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Total costs, beginning balance</t>
        </is>
      </c>
      <c r="B34" s="4" t="inlineStr">
        <is>
          <t>[1]</t>
        </is>
      </c>
      <c r="C34" s="4" t="inlineStr">
        <is>
          <t xml:space="preserve"> </t>
        </is>
      </c>
      <c r="D34" s="5" t="n">
        <v>53454</v>
      </c>
    </row>
    <row r="35">
      <c r="A35" s="4" t="inlineStr">
        <is>
          <t>Exploration and evaluation assets, changes</t>
        </is>
      </c>
      <c r="B35" s="4" t="inlineStr">
        <is>
          <t>[1]</t>
        </is>
      </c>
      <c r="C35" s="4" t="inlineStr">
        <is>
          <t xml:space="preserve"> </t>
        </is>
      </c>
      <c r="D35" s="5" t="n">
        <v>-55885</v>
      </c>
    </row>
    <row r="36">
      <c r="A36" s="4" t="inlineStr">
        <is>
          <t>Effect of foreign currency translation</t>
        </is>
      </c>
      <c r="B36" s="4" t="inlineStr">
        <is>
          <t>[1]</t>
        </is>
      </c>
      <c r="C36" s="4" t="inlineStr">
        <is>
          <t xml:space="preserve"> </t>
        </is>
      </c>
      <c r="D36" s="5" t="n">
        <v>2431</v>
      </c>
    </row>
    <row r="37">
      <c r="A37" s="4" t="inlineStr">
        <is>
          <t>Total costs, ending balance</t>
        </is>
      </c>
      <c r="B37" s="4" t="inlineStr">
        <is>
          <t>[1]</t>
        </is>
      </c>
      <c r="C37" s="4" t="inlineStr">
        <is>
          <t xml:space="preserve"> </t>
        </is>
      </c>
      <c r="D37" s="4" t="inlineStr">
        <is>
          <t xml:space="preserve"> </t>
        </is>
      </c>
    </row>
    <row r="38"/>
    <row r="39">
      <c r="A39" s="4" t="inlineStr">
        <is>
          <t>[1]As at January 31,
2023, the Company assessed its mineral properties for impairment in accordance with IFRS Accounting Standard 36. Since the Company has
no immediate plans to explore or develop its Perth Project included within Carrizal Property, the Company impaired the Perth Property
to $Nil.</t>
        </is>
      </c>
    </row>
  </sheetData>
  <mergeCells count="4">
    <mergeCell ref="A1:B2"/>
    <mergeCell ref="C1:D1"/>
    <mergeCell ref="A38:C38"/>
    <mergeCell ref="A39:C3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EXPLORATION COSTS (Details) - CAD ($)</t>
        </is>
      </c>
      <c r="B1" s="2" t="inlineStr">
        <is>
          <t>12 Months Ended</t>
        </is>
      </c>
    </row>
    <row r="2">
      <c r="B2" s="2" t="inlineStr">
        <is>
          <t>Jan. 31, 2024</t>
        </is>
      </c>
      <c r="C2" s="2" t="inlineStr">
        <is>
          <t>Jan. 31, 2023</t>
        </is>
      </c>
      <c r="D2" s="2" t="inlineStr">
        <is>
          <t>Jan.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taxes paid</t>
        </is>
      </c>
      <c r="B4" s="6" t="n">
        <v>36198</v>
      </c>
      <c r="C4" s="6" t="n">
        <v>29692</v>
      </c>
      <c r="D4" s="6" t="n">
        <v>87188</v>
      </c>
    </row>
    <row r="5">
      <c r="A5" s="4" t="inlineStr">
        <is>
          <t>Geology</t>
        </is>
      </c>
      <c r="B5" s="4" t="inlineStr">
        <is>
          <t xml:space="preserve"> </t>
        </is>
      </c>
      <c r="C5" s="5" t="n">
        <v>82931</v>
      </c>
      <c r="D5" s="5" t="n">
        <v>27509</v>
      </c>
    </row>
    <row r="6">
      <c r="A6" s="4" t="inlineStr">
        <is>
          <t>Drilling</t>
        </is>
      </c>
      <c r="B6" s="4" t="inlineStr">
        <is>
          <t xml:space="preserve"> </t>
        </is>
      </c>
      <c r="C6" s="5" t="n">
        <v>409741</v>
      </c>
      <c r="D6" s="5" t="n">
        <v>150222</v>
      </c>
    </row>
    <row r="7">
      <c r="A7" s="4" t="inlineStr">
        <is>
          <t>Equipment used</t>
        </is>
      </c>
      <c r="B7" s="4" t="inlineStr">
        <is>
          <t xml:space="preserve"> </t>
        </is>
      </c>
      <c r="C7" s="5" t="n">
        <v>11950</v>
      </c>
      <c r="D7" s="5" t="n">
        <v>5754</v>
      </c>
    </row>
    <row r="8">
      <c r="A8" s="4" t="inlineStr">
        <is>
          <t>Assay costs</t>
        </is>
      </c>
      <c r="B8" s="5" t="n">
        <v>192</v>
      </c>
      <c r="C8" s="5" t="n">
        <v>58433</v>
      </c>
      <c r="D8" s="4" t="inlineStr">
        <is>
          <t xml:space="preserve"> </t>
        </is>
      </c>
    </row>
    <row r="9">
      <c r="A9" s="4" t="inlineStr">
        <is>
          <t>Camp costs (including meals and travel)</t>
        </is>
      </c>
      <c r="B9" s="5" t="n">
        <v>1430</v>
      </c>
      <c r="C9" s="5" t="n">
        <v>53470</v>
      </c>
      <c r="D9" s="5" t="n">
        <v>30938</v>
      </c>
    </row>
    <row r="10">
      <c r="A10" s="4" t="inlineStr">
        <is>
          <t>Value added tax on exploration costs</t>
        </is>
      </c>
      <c r="B10" s="4" t="inlineStr">
        <is>
          <t xml:space="preserve"> </t>
        </is>
      </c>
      <c r="C10" s="5" t="n">
        <v>103732</v>
      </c>
      <c r="D10" s="4" t="inlineStr">
        <is>
          <t xml:space="preserve"> </t>
        </is>
      </c>
    </row>
    <row r="11">
      <c r="A11" s="4" t="inlineStr">
        <is>
          <t>Total exploration costs</t>
        </is>
      </c>
      <c r="B11" s="5" t="n">
        <v>37820</v>
      </c>
      <c r="C11" s="5" t="n">
        <v>749949</v>
      </c>
      <c r="D11" s="5" t="n">
        <v>301611</v>
      </c>
    </row>
    <row r="12">
      <c r="A12" s="4" t="inlineStr">
        <is>
          <t>Farellon Projec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roperty taxes paid</t>
        </is>
      </c>
      <c r="B14" s="5" t="n">
        <v>10301</v>
      </c>
      <c r="C14" s="5" t="n">
        <v>8440</v>
      </c>
      <c r="D14" s="5" t="n">
        <v>24321</v>
      </c>
    </row>
    <row r="15">
      <c r="A15" s="4" t="inlineStr">
        <is>
          <t>Geology</t>
        </is>
      </c>
      <c r="B15" s="4" t="inlineStr">
        <is>
          <t xml:space="preserve"> </t>
        </is>
      </c>
      <c r="C15" s="5" t="n">
        <v>82931</v>
      </c>
      <c r="D15" s="5" t="n">
        <v>27509</v>
      </c>
    </row>
    <row r="16">
      <c r="A16" s="4" t="inlineStr">
        <is>
          <t>Drilling</t>
        </is>
      </c>
      <c r="B16" s="4" t="inlineStr">
        <is>
          <t xml:space="preserve"> </t>
        </is>
      </c>
      <c r="C16" s="5" t="n">
        <v>409741</v>
      </c>
      <c r="D16" s="5" t="n">
        <v>150222</v>
      </c>
    </row>
    <row r="17">
      <c r="A17" s="4" t="inlineStr">
        <is>
          <t>Equipment used</t>
        </is>
      </c>
      <c r="B17" s="4" t="inlineStr">
        <is>
          <t xml:space="preserve"> </t>
        </is>
      </c>
      <c r="C17" s="5" t="n">
        <v>11950</v>
      </c>
      <c r="D17" s="5" t="n">
        <v>5754</v>
      </c>
    </row>
    <row r="18">
      <c r="A18" s="4" t="inlineStr">
        <is>
          <t>Assay costs</t>
        </is>
      </c>
      <c r="B18" s="5" t="n">
        <v>192</v>
      </c>
      <c r="C18" s="5" t="n">
        <v>58433</v>
      </c>
      <c r="D18" s="4" t="inlineStr">
        <is>
          <t xml:space="preserve"> </t>
        </is>
      </c>
    </row>
    <row r="19">
      <c r="A19" s="4" t="inlineStr">
        <is>
          <t>Camp costs (including meals and travel)</t>
        </is>
      </c>
      <c r="B19" s="5" t="n">
        <v>1430</v>
      </c>
      <c r="C19" s="5" t="n">
        <v>53470</v>
      </c>
      <c r="D19" s="5" t="n">
        <v>30938</v>
      </c>
    </row>
    <row r="20">
      <c r="A20" s="4" t="inlineStr">
        <is>
          <t>Value added tax on exploration costs</t>
        </is>
      </c>
      <c r="B20" s="4" t="inlineStr">
        <is>
          <t xml:space="preserve"> </t>
        </is>
      </c>
      <c r="C20" s="5" t="n">
        <v>103732</v>
      </c>
      <c r="D20" s="4" t="inlineStr">
        <is>
          <t xml:space="preserve"> </t>
        </is>
      </c>
    </row>
    <row r="21">
      <c r="A21" s="4" t="inlineStr">
        <is>
          <t>Total exploration costs</t>
        </is>
      </c>
      <c r="B21" s="5" t="n">
        <v>11923</v>
      </c>
      <c r="C21" s="5" t="n">
        <v>728697</v>
      </c>
      <c r="D21" s="5" t="n">
        <v>238744</v>
      </c>
    </row>
    <row r="22">
      <c r="A22" s="4" t="inlineStr">
        <is>
          <t>Perth Projec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perty taxes paid</t>
        </is>
      </c>
      <c r="B24" s="5" t="n">
        <v>23879</v>
      </c>
      <c r="C24" s="5" t="n">
        <v>19596</v>
      </c>
      <c r="D24" s="5" t="n">
        <v>52151</v>
      </c>
    </row>
    <row r="25">
      <c r="A25" s="4" t="inlineStr">
        <is>
          <t>Geology</t>
        </is>
      </c>
      <c r="B25" s="4" t="inlineStr">
        <is>
          <t xml:space="preserve"> </t>
        </is>
      </c>
      <c r="C25" s="4" t="inlineStr">
        <is>
          <t xml:space="preserve"> </t>
        </is>
      </c>
      <c r="D25" s="4" t="inlineStr">
        <is>
          <t xml:space="preserve"> </t>
        </is>
      </c>
    </row>
    <row r="26">
      <c r="A26" s="4" t="inlineStr">
        <is>
          <t>Drilling</t>
        </is>
      </c>
      <c r="B26" s="4" t="inlineStr">
        <is>
          <t xml:space="preserve"> </t>
        </is>
      </c>
      <c r="C26" s="4" t="inlineStr">
        <is>
          <t xml:space="preserve"> </t>
        </is>
      </c>
      <c r="D26" s="4" t="inlineStr">
        <is>
          <t xml:space="preserve"> </t>
        </is>
      </c>
    </row>
    <row r="27">
      <c r="A27" s="4" t="inlineStr">
        <is>
          <t>Equipment used</t>
        </is>
      </c>
      <c r="B27" s="4" t="inlineStr">
        <is>
          <t xml:space="preserve"> </t>
        </is>
      </c>
      <c r="C27" s="4" t="inlineStr">
        <is>
          <t xml:space="preserve"> </t>
        </is>
      </c>
      <c r="D27" s="4" t="inlineStr">
        <is>
          <t xml:space="preserve"> </t>
        </is>
      </c>
    </row>
    <row r="28">
      <c r="A28" s="4" t="inlineStr">
        <is>
          <t>Assay costs</t>
        </is>
      </c>
      <c r="B28" s="4" t="inlineStr">
        <is>
          <t xml:space="preserve"> </t>
        </is>
      </c>
      <c r="C28" s="4" t="inlineStr">
        <is>
          <t xml:space="preserve"> </t>
        </is>
      </c>
      <c r="D28" s="4" t="inlineStr">
        <is>
          <t xml:space="preserve"> </t>
        </is>
      </c>
    </row>
    <row r="29">
      <c r="A29" s="4" t="inlineStr">
        <is>
          <t>Camp costs (including meals and travel)</t>
        </is>
      </c>
      <c r="B29" s="4" t="inlineStr">
        <is>
          <t xml:space="preserve"> </t>
        </is>
      </c>
      <c r="C29" s="4" t="inlineStr">
        <is>
          <t xml:space="preserve"> </t>
        </is>
      </c>
      <c r="D29" s="4" t="inlineStr">
        <is>
          <t xml:space="preserve"> </t>
        </is>
      </c>
    </row>
    <row r="30">
      <c r="A30" s="4" t="inlineStr">
        <is>
          <t>Value added tax on exploration costs</t>
        </is>
      </c>
      <c r="B30" s="4" t="inlineStr">
        <is>
          <t xml:space="preserve"> </t>
        </is>
      </c>
      <c r="C30" s="4" t="inlineStr">
        <is>
          <t xml:space="preserve"> </t>
        </is>
      </c>
      <c r="D30" s="4" t="inlineStr">
        <is>
          <t xml:space="preserve"> </t>
        </is>
      </c>
    </row>
    <row r="31">
      <c r="A31" s="4" t="inlineStr">
        <is>
          <t>Total exploration costs</t>
        </is>
      </c>
      <c r="B31" s="5" t="n">
        <v>23879</v>
      </c>
      <c r="C31" s="5" t="n">
        <v>19596</v>
      </c>
      <c r="D31" s="5" t="n">
        <v>52151</v>
      </c>
    </row>
    <row r="32">
      <c r="A32" s="4" t="inlineStr">
        <is>
          <t>Mateo Projec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operty taxes paid</t>
        </is>
      </c>
      <c r="B34" s="5" t="n">
        <v>2018</v>
      </c>
      <c r="C34" s="5" t="n">
        <v>1656</v>
      </c>
      <c r="D34" s="5" t="n">
        <v>10716</v>
      </c>
    </row>
    <row r="35">
      <c r="A35" s="4" t="inlineStr">
        <is>
          <t>Geology</t>
        </is>
      </c>
      <c r="B35" s="4" t="inlineStr">
        <is>
          <t xml:space="preserve"> </t>
        </is>
      </c>
      <c r="C35" s="4" t="inlineStr">
        <is>
          <t xml:space="preserve"> </t>
        </is>
      </c>
      <c r="D35" s="4" t="inlineStr">
        <is>
          <t xml:space="preserve"> </t>
        </is>
      </c>
    </row>
    <row r="36">
      <c r="A36" s="4" t="inlineStr">
        <is>
          <t>Drilling</t>
        </is>
      </c>
      <c r="B36" s="4" t="inlineStr">
        <is>
          <t xml:space="preserve"> </t>
        </is>
      </c>
      <c r="C36" s="4" t="inlineStr">
        <is>
          <t xml:space="preserve"> </t>
        </is>
      </c>
      <c r="D36" s="4" t="inlineStr">
        <is>
          <t xml:space="preserve"> </t>
        </is>
      </c>
    </row>
    <row r="37">
      <c r="A37" s="4" t="inlineStr">
        <is>
          <t>Equipment used</t>
        </is>
      </c>
      <c r="B37" s="4" t="inlineStr">
        <is>
          <t xml:space="preserve"> </t>
        </is>
      </c>
      <c r="C37" s="4" t="inlineStr">
        <is>
          <t xml:space="preserve"> </t>
        </is>
      </c>
      <c r="D37" s="4" t="inlineStr">
        <is>
          <t xml:space="preserve"> </t>
        </is>
      </c>
    </row>
    <row r="38">
      <c r="A38" s="4" t="inlineStr">
        <is>
          <t>Assay costs</t>
        </is>
      </c>
      <c r="B38" s="4" t="inlineStr">
        <is>
          <t xml:space="preserve"> </t>
        </is>
      </c>
      <c r="C38" s="4" t="inlineStr">
        <is>
          <t xml:space="preserve"> </t>
        </is>
      </c>
      <c r="D38" s="4" t="inlineStr">
        <is>
          <t xml:space="preserve"> </t>
        </is>
      </c>
    </row>
    <row r="39">
      <c r="A39" s="4" t="inlineStr">
        <is>
          <t>Camp costs (including meals and travel)</t>
        </is>
      </c>
      <c r="B39" s="4" t="inlineStr">
        <is>
          <t xml:space="preserve"> </t>
        </is>
      </c>
      <c r="C39" s="4" t="inlineStr">
        <is>
          <t xml:space="preserve"> </t>
        </is>
      </c>
      <c r="D39" s="4" t="inlineStr">
        <is>
          <t xml:space="preserve"> </t>
        </is>
      </c>
    </row>
    <row r="40">
      <c r="A40" s="4" t="inlineStr">
        <is>
          <t>Value added tax on exploration costs</t>
        </is>
      </c>
      <c r="B40" s="4" t="inlineStr">
        <is>
          <t xml:space="preserve"> </t>
        </is>
      </c>
      <c r="C40" s="4" t="inlineStr">
        <is>
          <t xml:space="preserve"> </t>
        </is>
      </c>
      <c r="D40" s="4" t="inlineStr">
        <is>
          <t xml:space="preserve"> </t>
        </is>
      </c>
    </row>
    <row r="41">
      <c r="A41" s="4" t="inlineStr">
        <is>
          <t>Total exploration costs</t>
        </is>
      </c>
      <c r="B41" s="6" t="n">
        <v>2018</v>
      </c>
      <c r="C41" s="6" t="n">
        <v>1656</v>
      </c>
      <c r="D41" s="6" t="n">
        <v>107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XPLORATION AND EVALUATION ASSETS (Details Narrative) - CAD ($)</t>
        </is>
      </c>
      <c r="B1" s="2" t="inlineStr">
        <is>
          <t>12 Months Ended</t>
        </is>
      </c>
    </row>
    <row r="2">
      <c r="B2" s="2" t="inlineStr">
        <is>
          <t>Jan. 31, 2024</t>
        </is>
      </c>
      <c r="C2" s="2" t="inlineStr">
        <is>
          <t>Jan. 31, 2023</t>
        </is>
      </c>
      <c r="D2" s="2" t="inlineStr">
        <is>
          <t>Jan. 31, 2022</t>
        </is>
      </c>
    </row>
    <row r="3">
      <c r="A3" s="3" t="inlineStr">
        <is>
          <t>Exploration And Evaluation Assets</t>
        </is>
      </c>
      <c r="B3" s="4" t="inlineStr">
        <is>
          <t xml:space="preserve"> </t>
        </is>
      </c>
      <c r="C3" s="4" t="inlineStr">
        <is>
          <t xml:space="preserve"> </t>
        </is>
      </c>
      <c r="D3" s="4" t="inlineStr">
        <is>
          <t xml:space="preserve"> </t>
        </is>
      </c>
    </row>
    <row r="4">
      <c r="A4" s="4" t="inlineStr">
        <is>
          <t>Regulatory fees</t>
        </is>
      </c>
      <c r="B4" s="6" t="n">
        <v>5438</v>
      </c>
      <c r="C4" s="6" t="n">
        <v>4957</v>
      </c>
      <c r="D4" s="6" t="n">
        <v>605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PROPERTY, PLANT AND EQUIPMENT (Details) - CAD ($)</t>
        </is>
      </c>
      <c r="B1" s="2" t="inlineStr">
        <is>
          <t>12 Months Ended</t>
        </is>
      </c>
    </row>
    <row r="2">
      <c r="B2" s="2" t="inlineStr">
        <is>
          <t>Jan. 31, 2024</t>
        </is>
      </c>
      <c r="C2" s="2" t="inlineStr">
        <is>
          <t>Jan. 31, 2023</t>
        </is>
      </c>
    </row>
    <row r="3">
      <c r="A3" s="3" t="inlineStr">
        <is>
          <t>IfrsStatementLineItems [Line Items]</t>
        </is>
      </c>
      <c r="B3" s="4" t="inlineStr">
        <is>
          <t xml:space="preserve"> </t>
        </is>
      </c>
      <c r="C3" s="4" t="inlineStr">
        <is>
          <t xml:space="preserve"> </t>
        </is>
      </c>
    </row>
    <row r="4">
      <c r="A4" s="4" t="inlineStr">
        <is>
          <t>Equipment cost, beginning balance</t>
        </is>
      </c>
      <c r="B4" s="6" t="n">
        <v>60953</v>
      </c>
      <c r="C4" s="4" t="inlineStr">
        <is>
          <t xml:space="preserve"> </t>
        </is>
      </c>
    </row>
    <row r="5">
      <c r="A5" s="4" t="inlineStr">
        <is>
          <t>Equipment cost, ending balance</t>
        </is>
      </c>
      <c r="B5" s="5" t="n">
        <v>38935</v>
      </c>
      <c r="C5" s="6" t="n">
        <v>60953</v>
      </c>
    </row>
    <row r="6">
      <c r="A6" s="4" t="inlineStr">
        <is>
          <t>Net carrying amounts</t>
        </is>
      </c>
      <c r="B6" s="5" t="n">
        <v>38935</v>
      </c>
      <c r="C6" s="5" t="n">
        <v>60953</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quipment cost, beginning balance</t>
        </is>
      </c>
      <c r="B9" s="5" t="n">
        <v>109348</v>
      </c>
      <c r="C9" s="5" t="n">
        <v>49021</v>
      </c>
    </row>
    <row r="10">
      <c r="A10" s="4" t="inlineStr">
        <is>
          <t>Equipment cost, Additions</t>
        </is>
      </c>
      <c r="B10" s="4" t="inlineStr">
        <is>
          <t xml:space="preserve"> </t>
        </is>
      </c>
      <c r="C10" s="5" t="n">
        <v>55572</v>
      </c>
    </row>
    <row r="11">
      <c r="A11" s="4" t="inlineStr">
        <is>
          <t>Equipment cost, Effect of foreign currency translation</t>
        </is>
      </c>
      <c r="B11" s="5" t="n">
        <v>-13939</v>
      </c>
      <c r="C11" s="5" t="n">
        <v>4755</v>
      </c>
    </row>
    <row r="12">
      <c r="A12" s="4" t="inlineStr">
        <is>
          <t>Equipment cost, ending balance</t>
        </is>
      </c>
      <c r="B12" s="5" t="n">
        <v>95409</v>
      </c>
      <c r="C12" s="5" t="n">
        <v>109348</v>
      </c>
    </row>
    <row r="13">
      <c r="A13" s="4" t="inlineStr">
        <is>
          <t>Accumulated depreciation and amortis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ccumulated depreciation of equipment, beginning balance</t>
        </is>
      </c>
      <c r="B15" s="5" t="n">
        <v>48395</v>
      </c>
      <c r="C15" s="5" t="n">
        <v>26384</v>
      </c>
    </row>
    <row r="16">
      <c r="A16" s="4" t="inlineStr">
        <is>
          <t>Accumulated depreciation of equipment, Additions</t>
        </is>
      </c>
      <c r="B16" s="5" t="n">
        <v>15797</v>
      </c>
      <c r="C16" s="5" t="n">
        <v>18918</v>
      </c>
    </row>
    <row r="17">
      <c r="A17" s="4" t="inlineStr">
        <is>
          <t>Accumulated depreciation of equipment, Effect of foreign currency translation</t>
        </is>
      </c>
      <c r="B17" s="5" t="n">
        <v>-7718</v>
      </c>
      <c r="C17" s="5" t="n">
        <v>3093</v>
      </c>
    </row>
    <row r="18">
      <c r="A18" s="4" t="inlineStr">
        <is>
          <t>Accumulated depreciation of equipment, ending balance</t>
        </is>
      </c>
      <c r="B18" s="6" t="n">
        <v>56474</v>
      </c>
      <c r="C18" s="6" t="n">
        <v>48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AND OTHER RECEIVABLES (Details) - CAD ($)</t>
        </is>
      </c>
      <c r="B1" s="2" t="inlineStr">
        <is>
          <t>Jan. 31, 2024</t>
        </is>
      </c>
      <c r="C1" s="2" t="inlineStr">
        <is>
          <t>Jan. 31, 2023</t>
        </is>
      </c>
    </row>
    <row r="2">
      <c r="A2" s="3" t="inlineStr">
        <is>
          <t>IfrsStatementLineItems [Line Items]</t>
        </is>
      </c>
      <c r="B2" s="4" t="inlineStr">
        <is>
          <t xml:space="preserve"> </t>
        </is>
      </c>
      <c r="C2" s="4" t="inlineStr">
        <is>
          <t xml:space="preserve"> </t>
        </is>
      </c>
    </row>
    <row r="3">
      <c r="A3" s="4" t="inlineStr">
        <is>
          <t>Total prepaids and other receivables</t>
        </is>
      </c>
      <c r="B3" s="6" t="n">
        <v>75924</v>
      </c>
      <c r="C3" s="6" t="n">
        <v>126715</v>
      </c>
    </row>
    <row r="4">
      <c r="A4" s="4" t="inlineStr">
        <is>
          <t>Gst Receivab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prepaids and other receivables</t>
        </is>
      </c>
      <c r="B6" s="5" t="n">
        <v>2352</v>
      </c>
      <c r="C6" s="5" t="n">
        <v>4578</v>
      </c>
    </row>
    <row r="7">
      <c r="A7" s="4" t="inlineStr">
        <is>
          <t>Prepaid Expenses for General and Administrative Fe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prepaids and other receivables</t>
        </is>
      </c>
      <c r="B9" s="6" t="n">
        <v>73572</v>
      </c>
      <c r="C9" s="6" t="n">
        <v>122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4" customWidth="1" min="2" max="2"/>
    <col width="24" customWidth="1" min="3" max="3"/>
    <col width="27" customWidth="1" min="4" max="4"/>
    <col width="48" customWidth="1" min="5" max="5"/>
    <col width="13" customWidth="1" min="6" max="6"/>
  </cols>
  <sheetData>
    <row r="1">
      <c r="A1" s="1" t="inlineStr">
        <is>
          <t>Consolidated Statements of Shareholders' Deficit - CAD ($)</t>
        </is>
      </c>
      <c r="B1" s="2" t="inlineStr">
        <is>
          <t>Issued capital [member]</t>
        </is>
      </c>
      <c r="C1" s="2" t="inlineStr">
        <is>
          <t>Other reserves [member]</t>
        </is>
      </c>
      <c r="D1" s="2" t="inlineStr">
        <is>
          <t>Retained earnings [member]</t>
        </is>
      </c>
      <c r="E1" s="2" t="inlineStr">
        <is>
          <t>Accumulated other comprehensive income [member]</t>
        </is>
      </c>
      <c r="F1" s="2" t="inlineStr">
        <is>
          <t>Total</t>
        </is>
      </c>
    </row>
    <row r="2">
      <c r="A2" s="4" t="inlineStr">
        <is>
          <t>Balance, at Jan. 31, 2021</t>
        </is>
      </c>
      <c r="B2" s="6" t="n">
        <v>6409558</v>
      </c>
      <c r="C2" s="6" t="n">
        <v>3521907</v>
      </c>
      <c r="D2" s="6" t="n">
        <v>-10522764</v>
      </c>
      <c r="E2" s="6" t="n">
        <v>-226211</v>
      </c>
      <c r="F2" s="6" t="n">
        <v>-817510</v>
      </c>
    </row>
    <row r="3">
      <c r="A3" s="4" t="inlineStr">
        <is>
          <t>Balance, shares at Jan. 31, 2021</t>
        </is>
      </c>
      <c r="B3" s="5" t="n">
        <v>13739324</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private placement</t>
        </is>
      </c>
      <c r="B5" s="6" t="n">
        <v>577450</v>
      </c>
      <c r="C5" s="4" t="inlineStr">
        <is>
          <t xml:space="preserve"> </t>
        </is>
      </c>
      <c r="D5" s="4" t="inlineStr">
        <is>
          <t xml:space="preserve"> </t>
        </is>
      </c>
      <c r="E5" s="4" t="inlineStr">
        <is>
          <t xml:space="preserve"> </t>
        </is>
      </c>
      <c r="F5" s="5" t="n">
        <v>577450</v>
      </c>
    </row>
    <row r="6">
      <c r="A6" s="4" t="inlineStr">
        <is>
          <t>Shares issued for private placement, shares</t>
        </is>
      </c>
      <c r="B6" s="5" t="n">
        <v>1283222</v>
      </c>
      <c r="C6" s="4" t="inlineStr">
        <is>
          <t xml:space="preserve"> </t>
        </is>
      </c>
      <c r="D6" s="4" t="inlineStr">
        <is>
          <t xml:space="preserve"> </t>
        </is>
      </c>
      <c r="E6" s="4" t="inlineStr">
        <is>
          <t xml:space="preserve"> </t>
        </is>
      </c>
      <c r="F6" s="4" t="inlineStr">
        <is>
          <t xml:space="preserve"> </t>
        </is>
      </c>
    </row>
    <row r="7">
      <c r="A7" s="4" t="inlineStr">
        <is>
          <t>Share issuance costs</t>
        </is>
      </c>
      <c r="B7" s="6" t="n">
        <v>-80512</v>
      </c>
      <c r="C7" s="5" t="n">
        <v>58273</v>
      </c>
      <c r="D7" s="4" t="inlineStr">
        <is>
          <t xml:space="preserve"> </t>
        </is>
      </c>
      <c r="E7" s="4" t="inlineStr">
        <is>
          <t xml:space="preserve"> </t>
        </is>
      </c>
      <c r="F7" s="5" t="n">
        <v>-22239</v>
      </c>
    </row>
    <row r="8">
      <c r="A8" s="4" t="inlineStr">
        <is>
          <t>Shares issued for subscription receipts</t>
        </is>
      </c>
      <c r="B8" s="6" t="n">
        <v>969131</v>
      </c>
      <c r="C8" s="4" t="inlineStr">
        <is>
          <t xml:space="preserve"> </t>
        </is>
      </c>
      <c r="D8" s="4" t="inlineStr">
        <is>
          <t xml:space="preserve"> </t>
        </is>
      </c>
      <c r="E8" s="4" t="inlineStr">
        <is>
          <t xml:space="preserve"> </t>
        </is>
      </c>
      <c r="F8" s="5" t="n">
        <v>969131</v>
      </c>
    </row>
    <row r="9">
      <c r="A9" s="4" t="inlineStr">
        <is>
          <t>Shares issued for subscription receipts, shares</t>
        </is>
      </c>
      <c r="B9" s="5" t="n">
        <v>2153624</v>
      </c>
      <c r="C9" s="4" t="inlineStr">
        <is>
          <t xml:space="preserve"> </t>
        </is>
      </c>
      <c r="D9" s="4" t="inlineStr">
        <is>
          <t xml:space="preserve"> </t>
        </is>
      </c>
      <c r="E9" s="4" t="inlineStr">
        <is>
          <t xml:space="preserve"> </t>
        </is>
      </c>
      <c r="F9" s="4" t="inlineStr">
        <is>
          <t xml:space="preserve"> </t>
        </is>
      </c>
    </row>
    <row r="10">
      <c r="A10" s="4" t="inlineStr">
        <is>
          <t>Share issuance costs</t>
        </is>
      </c>
      <c r="B10" s="6" t="n">
        <v>-131914</v>
      </c>
      <c r="C10" s="5" t="n">
        <v>92653</v>
      </c>
      <c r="D10" s="4" t="inlineStr">
        <is>
          <t xml:space="preserve"> </t>
        </is>
      </c>
      <c r="E10" s="4" t="inlineStr">
        <is>
          <t xml:space="preserve"> </t>
        </is>
      </c>
      <c r="F10" s="5" t="n">
        <v>-39261</v>
      </c>
    </row>
    <row r="11">
      <c r="A11" s="4" t="inlineStr">
        <is>
          <t>Shares issued for services</t>
        </is>
      </c>
      <c r="B11" s="6" t="n">
        <v>12117</v>
      </c>
      <c r="C11" s="4" t="inlineStr">
        <is>
          <t xml:space="preserve"> </t>
        </is>
      </c>
      <c r="D11" s="4" t="inlineStr">
        <is>
          <t xml:space="preserve"> </t>
        </is>
      </c>
      <c r="E11" s="4" t="inlineStr">
        <is>
          <t xml:space="preserve"> </t>
        </is>
      </c>
      <c r="F11" s="5" t="n">
        <v>12117</v>
      </c>
    </row>
    <row r="12">
      <c r="A12" s="4" t="inlineStr">
        <is>
          <t>Shares issued for services, shares</t>
        </is>
      </c>
      <c r="B12" s="5" t="n">
        <v>9803</v>
      </c>
      <c r="C12" s="4" t="inlineStr">
        <is>
          <t xml:space="preserve"> </t>
        </is>
      </c>
      <c r="D12" s="4" t="inlineStr">
        <is>
          <t xml:space="preserve"> </t>
        </is>
      </c>
      <c r="E12" s="4" t="inlineStr">
        <is>
          <t xml:space="preserve"> </t>
        </is>
      </c>
      <c r="F12" s="4" t="inlineStr">
        <is>
          <t xml:space="preserve"> </t>
        </is>
      </c>
    </row>
    <row r="13">
      <c r="A13" s="4" t="inlineStr">
        <is>
          <t>Share-based compensation</t>
        </is>
      </c>
      <c r="B13" s="4" t="inlineStr">
        <is>
          <t xml:space="preserve"> </t>
        </is>
      </c>
      <c r="C13" s="5" t="n">
        <v>335194</v>
      </c>
      <c r="D13" s="4" t="inlineStr">
        <is>
          <t xml:space="preserve"> </t>
        </is>
      </c>
      <c r="E13" s="4" t="inlineStr">
        <is>
          <t xml:space="preserve"> </t>
        </is>
      </c>
      <c r="F13" s="5" t="n">
        <v>335194</v>
      </c>
    </row>
    <row r="14">
      <c r="A14" s="4" t="inlineStr">
        <is>
          <t>Forgiveness of debt with related party</t>
        </is>
      </c>
      <c r="B14" s="4" t="inlineStr">
        <is>
          <t xml:space="preserve"> </t>
        </is>
      </c>
      <c r="C14" s="5" t="n">
        <v>16925</v>
      </c>
      <c r="D14" s="4" t="inlineStr">
        <is>
          <t xml:space="preserve"> </t>
        </is>
      </c>
      <c r="E14" s="4" t="inlineStr">
        <is>
          <t xml:space="preserve"> </t>
        </is>
      </c>
      <c r="F14" s="5" t="n">
        <v>16925</v>
      </c>
    </row>
    <row r="15">
      <c r="A15" s="4" t="inlineStr">
        <is>
          <t>Cash received from short sell fees</t>
        </is>
      </c>
      <c r="B15" s="4" t="inlineStr">
        <is>
          <t xml:space="preserve"> </t>
        </is>
      </c>
      <c r="C15" s="5" t="n">
        <v>9977</v>
      </c>
      <c r="D15" s="4" t="inlineStr">
        <is>
          <t xml:space="preserve"> </t>
        </is>
      </c>
      <c r="E15" s="4" t="inlineStr">
        <is>
          <t xml:space="preserve"> </t>
        </is>
      </c>
      <c r="F15" s="5" t="n">
        <v>9977</v>
      </c>
    </row>
    <row r="16">
      <c r="A16" s="4" t="inlineStr">
        <is>
          <t>Net loss</t>
        </is>
      </c>
      <c r="B16" s="4" t="inlineStr">
        <is>
          <t xml:space="preserve"> </t>
        </is>
      </c>
      <c r="C16" s="4" t="inlineStr">
        <is>
          <t xml:space="preserve"> </t>
        </is>
      </c>
      <c r="D16" s="5" t="n">
        <v>-1622000</v>
      </c>
      <c r="E16" s="4" t="inlineStr">
        <is>
          <t xml:space="preserve"> </t>
        </is>
      </c>
      <c r="F16" s="5" t="n">
        <v>-1622000</v>
      </c>
    </row>
    <row r="17">
      <c r="A17" s="4" t="inlineStr">
        <is>
          <t>Foreign exchange translation</t>
        </is>
      </c>
      <c r="B17" s="4" t="inlineStr">
        <is>
          <t xml:space="preserve"> </t>
        </is>
      </c>
      <c r="C17" s="4" t="inlineStr">
        <is>
          <t xml:space="preserve"> </t>
        </is>
      </c>
      <c r="D17" s="4" t="inlineStr">
        <is>
          <t xml:space="preserve"> </t>
        </is>
      </c>
      <c r="E17" s="5" t="n">
        <v>-62433</v>
      </c>
      <c r="F17" s="5" t="n">
        <v>-62433</v>
      </c>
    </row>
    <row r="18">
      <c r="A18" s="4" t="inlineStr">
        <is>
          <t>Balance, at Jan. 31, 2022</t>
        </is>
      </c>
      <c r="B18" s="6" t="n">
        <v>7755830</v>
      </c>
      <c r="C18" s="5" t="n">
        <v>4034929</v>
      </c>
      <c r="D18" s="5" t="n">
        <v>-12144764</v>
      </c>
      <c r="E18" s="5" t="n">
        <v>-288644</v>
      </c>
      <c r="F18" s="5" t="n">
        <v>-642649</v>
      </c>
    </row>
    <row r="19">
      <c r="A19" s="4" t="inlineStr">
        <is>
          <t>Balance, shares at Jan. 31, 2022</t>
        </is>
      </c>
      <c r="B19" s="5" t="n">
        <v>17185973</v>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private placement</t>
        </is>
      </c>
      <c r="B21" s="6" t="n">
        <v>479757</v>
      </c>
      <c r="C21" s="5" t="n">
        <v>16543</v>
      </c>
      <c r="D21" s="4" t="inlineStr">
        <is>
          <t xml:space="preserve"> </t>
        </is>
      </c>
      <c r="E21" s="4" t="inlineStr">
        <is>
          <t xml:space="preserve"> </t>
        </is>
      </c>
      <c r="F21" s="5" t="n">
        <v>496300</v>
      </c>
    </row>
    <row r="22">
      <c r="A22" s="4" t="inlineStr">
        <is>
          <t>Shares issued for private placement, shares</t>
        </is>
      </c>
      <c r="B22" s="5" t="n">
        <v>1102888</v>
      </c>
      <c r="C22" s="4" t="inlineStr">
        <is>
          <t xml:space="preserve"> </t>
        </is>
      </c>
      <c r="D22" s="4" t="inlineStr">
        <is>
          <t xml:space="preserve"> </t>
        </is>
      </c>
      <c r="E22" s="4" t="inlineStr">
        <is>
          <t xml:space="preserve"> </t>
        </is>
      </c>
      <c r="F22" s="4" t="inlineStr">
        <is>
          <t xml:space="preserve"> </t>
        </is>
      </c>
    </row>
    <row r="23">
      <c r="A23" s="4" t="inlineStr">
        <is>
          <t>Share issuance costs</t>
        </is>
      </c>
      <c r="B23" s="6" t="n">
        <v>-59377</v>
      </c>
      <c r="C23" s="5" t="n">
        <v>25076</v>
      </c>
      <c r="D23" s="4" t="inlineStr">
        <is>
          <t xml:space="preserve"> </t>
        </is>
      </c>
      <c r="E23" s="4" t="inlineStr">
        <is>
          <t xml:space="preserve"> </t>
        </is>
      </c>
      <c r="F23" s="5" t="n">
        <v>-34301</v>
      </c>
    </row>
    <row r="24">
      <c r="A24" s="4" t="inlineStr">
        <is>
          <t>Share-based compensation</t>
        </is>
      </c>
      <c r="B24" s="4" t="inlineStr">
        <is>
          <t xml:space="preserve"> </t>
        </is>
      </c>
      <c r="C24" s="5" t="n">
        <v>2393</v>
      </c>
      <c r="D24" s="4" t="inlineStr">
        <is>
          <t xml:space="preserve"> </t>
        </is>
      </c>
      <c r="E24" s="4" t="inlineStr">
        <is>
          <t xml:space="preserve"> </t>
        </is>
      </c>
      <c r="F24" s="5" t="n">
        <v>2393</v>
      </c>
    </row>
    <row r="25">
      <c r="A25" s="4" t="inlineStr">
        <is>
          <t>Net loss</t>
        </is>
      </c>
      <c r="B25" s="4" t="inlineStr">
        <is>
          <t xml:space="preserve"> </t>
        </is>
      </c>
      <c r="C25" s="4" t="inlineStr">
        <is>
          <t xml:space="preserve"> </t>
        </is>
      </c>
      <c r="D25" s="5" t="n">
        <v>-1769501</v>
      </c>
      <c r="E25" s="4" t="inlineStr">
        <is>
          <t xml:space="preserve"> </t>
        </is>
      </c>
      <c r="F25" s="5" t="n">
        <v>-1769501</v>
      </c>
    </row>
    <row r="26">
      <c r="A26" s="4" t="inlineStr">
        <is>
          <t>Foreign exchange translation</t>
        </is>
      </c>
      <c r="B26" s="4" t="inlineStr">
        <is>
          <t xml:space="preserve"> </t>
        </is>
      </c>
      <c r="C26" s="4" t="inlineStr">
        <is>
          <t xml:space="preserve"> </t>
        </is>
      </c>
      <c r="D26" s="4" t="inlineStr">
        <is>
          <t xml:space="preserve"> </t>
        </is>
      </c>
      <c r="E26" s="5" t="n">
        <v>-28358</v>
      </c>
      <c r="F26" s="5" t="n">
        <v>-28358</v>
      </c>
    </row>
    <row r="27">
      <c r="A27" s="4" t="inlineStr">
        <is>
          <t>Balance, at Jan. 31, 2023</t>
        </is>
      </c>
      <c r="B27" s="6" t="n">
        <v>8176210</v>
      </c>
      <c r="C27" s="5" t="n">
        <v>4078941</v>
      </c>
      <c r="D27" s="5" t="n">
        <v>-13914265</v>
      </c>
      <c r="E27" s="5" t="n">
        <v>-317002</v>
      </c>
      <c r="F27" s="5" t="n">
        <v>-1976116</v>
      </c>
    </row>
    <row r="28">
      <c r="A28" s="4" t="inlineStr">
        <is>
          <t>Balance, shares at Jan. 31, 2023</t>
        </is>
      </c>
      <c r="B28" s="5" t="n">
        <v>18288861</v>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5" t="n">
        <v>-637809</v>
      </c>
      <c r="E30" s="4" t="inlineStr">
        <is>
          <t xml:space="preserve"> </t>
        </is>
      </c>
      <c r="F30" s="5" t="n">
        <v>-637809</v>
      </c>
    </row>
    <row r="31">
      <c r="A31" s="4" t="inlineStr">
        <is>
          <t>Foreign exchange translation</t>
        </is>
      </c>
      <c r="B31" s="4" t="inlineStr">
        <is>
          <t xml:space="preserve"> </t>
        </is>
      </c>
      <c r="C31" s="4" t="inlineStr">
        <is>
          <t xml:space="preserve"> </t>
        </is>
      </c>
      <c r="D31" s="4" t="inlineStr">
        <is>
          <t xml:space="preserve"> </t>
        </is>
      </c>
      <c r="E31" s="5" t="n">
        <v>-70994</v>
      </c>
      <c r="F31" s="5" t="n">
        <v>-70994</v>
      </c>
    </row>
    <row r="32">
      <c r="A32" s="4" t="inlineStr">
        <is>
          <t>Balance, at Jan. 31, 2024</t>
        </is>
      </c>
      <c r="B32" s="6" t="n">
        <v>8176210</v>
      </c>
      <c r="C32" s="6" t="n">
        <v>4078941</v>
      </c>
      <c r="D32" s="6" t="n">
        <v>-14552074</v>
      </c>
      <c r="E32" s="6" t="n">
        <v>-387996</v>
      </c>
      <c r="F32" s="6" t="n">
        <v>-2684919</v>
      </c>
    </row>
    <row r="33">
      <c r="A33" s="4" t="inlineStr">
        <is>
          <t>Balance, shares at Jan. 31, 2024</t>
        </is>
      </c>
      <c r="B33" s="5" t="n">
        <v>1828886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ITHHOLDING TAXES PAYABLE (Details Narrative) - CAD ($)</t>
        </is>
      </c>
      <c r="B1" s="2" t="inlineStr">
        <is>
          <t>Jan. 31, 2024</t>
        </is>
      </c>
      <c r="C1" s="2" t="inlineStr">
        <is>
          <t>Jan. 31, 2023</t>
        </is>
      </c>
    </row>
    <row r="2">
      <c r="A2" s="3" t="inlineStr">
        <is>
          <t>Withholding Taxes Payable</t>
        </is>
      </c>
      <c r="B2" s="4" t="inlineStr">
        <is>
          <t xml:space="preserve"> </t>
        </is>
      </c>
      <c r="C2" s="4" t="inlineStr">
        <is>
          <t xml:space="preserve"> </t>
        </is>
      </c>
    </row>
    <row r="3">
      <c r="A3" s="4" t="inlineStr">
        <is>
          <t>Withholding taxes payable, noncurrent</t>
        </is>
      </c>
      <c r="B3" s="6" t="n">
        <v>138568</v>
      </c>
      <c r="C3" s="6" t="n">
        <v>158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FAIR VALUE ASSUMPTIONS (Details) - $ / shares</t>
        </is>
      </c>
      <c r="B1" s="2" t="inlineStr">
        <is>
          <t>12 Months Ended</t>
        </is>
      </c>
    </row>
    <row r="2">
      <c r="B2" s="2" t="inlineStr">
        <is>
          <t>Jan. 31, 2023</t>
        </is>
      </c>
      <c r="C2" s="2" t="inlineStr">
        <is>
          <t>Jan. 31, 2022</t>
        </is>
      </c>
    </row>
    <row r="3">
      <c r="A3" s="3" t="inlineStr">
        <is>
          <t>IfrsStatementLineItem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2023 Offer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life of the Finders Warrants</t>
        </is>
      </c>
      <c r="B7" s="4" t="inlineStr">
        <is>
          <t>2 years</t>
        </is>
      </c>
      <c r="C7" s="4" t="inlineStr">
        <is>
          <t xml:space="preserve"> </t>
        </is>
      </c>
    </row>
    <row r="8">
      <c r="A8" s="4" t="inlineStr">
        <is>
          <t>Risk-free interest rate</t>
        </is>
      </c>
      <c r="B8" s="8" t="n">
        <v>0.0264</v>
      </c>
      <c r="C8" s="4" t="inlineStr">
        <is>
          <t xml:space="preserve"> </t>
        </is>
      </c>
    </row>
    <row r="9">
      <c r="A9" s="4" t="inlineStr">
        <is>
          <t>Expected dividend yield</t>
        </is>
      </c>
      <c r="B9" s="4" t="inlineStr">
        <is>
          <t xml:space="preserve"> </t>
        </is>
      </c>
      <c r="C9" s="4" t="inlineStr">
        <is>
          <t xml:space="preserve"> </t>
        </is>
      </c>
    </row>
    <row r="10">
      <c r="A10" s="4" t="inlineStr">
        <is>
          <t>Expected share price volatility</t>
        </is>
      </c>
      <c r="B10" s="9" t="n">
        <v>2.42</v>
      </c>
      <c r="C10" s="4" t="inlineStr">
        <is>
          <t xml:space="preserve"> </t>
        </is>
      </c>
    </row>
    <row r="11">
      <c r="A11" s="4" t="inlineStr">
        <is>
          <t>Fair value at the date of transaction</t>
        </is>
      </c>
      <c r="B11" s="10" t="n">
        <v>0.435</v>
      </c>
      <c r="C11" s="4" t="inlineStr">
        <is>
          <t xml:space="preserve"> </t>
        </is>
      </c>
    </row>
    <row r="12">
      <c r="A12" s="4" t="inlineStr">
        <is>
          <t>2022 Offering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ected life of the Finders Warrants</t>
        </is>
      </c>
      <c r="B14" s="4" t="inlineStr">
        <is>
          <t xml:space="preserve"> </t>
        </is>
      </c>
      <c r="C14" s="4" t="inlineStr">
        <is>
          <t>2 years</t>
        </is>
      </c>
    </row>
    <row r="15">
      <c r="A15" s="4" t="inlineStr">
        <is>
          <t>Risk-free interest rate</t>
        </is>
      </c>
      <c r="B15" s="4" t="inlineStr">
        <is>
          <t xml:space="preserve"> </t>
        </is>
      </c>
      <c r="C15" s="8" t="n">
        <v>0.0016</v>
      </c>
    </row>
    <row r="16">
      <c r="A16" s="4" t="inlineStr">
        <is>
          <t>Expected dividend yield</t>
        </is>
      </c>
      <c r="B16" s="4" t="inlineStr">
        <is>
          <t xml:space="preserve"> </t>
        </is>
      </c>
      <c r="C16" s="4" t="inlineStr">
        <is>
          <t xml:space="preserve"> </t>
        </is>
      </c>
    </row>
    <row r="17">
      <c r="A17" s="4" t="inlineStr">
        <is>
          <t>Expected share price volatility</t>
        </is>
      </c>
      <c r="B17" s="4" t="inlineStr">
        <is>
          <t xml:space="preserve"> </t>
        </is>
      </c>
      <c r="C17" s="9" t="n">
        <v>2.55</v>
      </c>
    </row>
    <row r="18">
      <c r="A18" s="4" t="inlineStr">
        <is>
          <t>Fair value at the date of transaction</t>
        </is>
      </c>
      <c r="B18" s="4" t="inlineStr">
        <is>
          <t xml:space="preserve"> </t>
        </is>
      </c>
      <c r="C18" s="7" t="n">
        <v>1.35</v>
      </c>
    </row>
    <row r="19">
      <c r="A19" s="4" t="inlineStr">
        <is>
          <t>Broker Subscription Receipt Warra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ected life of the Finders Warrants</t>
        </is>
      </c>
      <c r="B21" s="4" t="inlineStr">
        <is>
          <t xml:space="preserve"> </t>
        </is>
      </c>
      <c r="C21" s="4" t="inlineStr">
        <is>
          <t>2 years</t>
        </is>
      </c>
    </row>
    <row r="22">
      <c r="A22" s="4" t="inlineStr">
        <is>
          <t>Risk-free interest rate</t>
        </is>
      </c>
      <c r="B22" s="4" t="inlineStr">
        <is>
          <t xml:space="preserve"> </t>
        </is>
      </c>
      <c r="C22" s="8" t="n">
        <v>0.0104</v>
      </c>
    </row>
    <row r="23">
      <c r="A23" s="4" t="inlineStr">
        <is>
          <t>Expected dividend yield</t>
        </is>
      </c>
      <c r="B23" s="4" t="inlineStr">
        <is>
          <t xml:space="preserve"> </t>
        </is>
      </c>
      <c r="C23" s="4" t="inlineStr">
        <is>
          <t xml:space="preserve"> </t>
        </is>
      </c>
    </row>
    <row r="24">
      <c r="A24" s="4" t="inlineStr">
        <is>
          <t>Expected share price volatility</t>
        </is>
      </c>
      <c r="B24" s="4" t="inlineStr">
        <is>
          <t xml:space="preserve"> </t>
        </is>
      </c>
      <c r="C24" s="9" t="n">
        <v>2.65</v>
      </c>
    </row>
    <row r="25">
      <c r="A25" s="4" t="inlineStr">
        <is>
          <t>Fair value at the date of transaction</t>
        </is>
      </c>
      <c r="B25" s="4" t="inlineStr">
        <is>
          <t xml:space="preserve"> </t>
        </is>
      </c>
      <c r="C25" s="7" t="n">
        <v>1.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CHANGES IN WARRANTS OUTSTANDING (Details) - Warrants [member]</t>
        </is>
      </c>
      <c r="B1" s="2" t="inlineStr">
        <is>
          <t>12 Months Ended</t>
        </is>
      </c>
    </row>
    <row r="2">
      <c r="B2" s="2" t="inlineStr">
        <is>
          <t>Jan. 31, 2024 $ / shares</t>
        </is>
      </c>
      <c r="C2" s="2" t="inlineStr">
        <is>
          <t>Jan. 31, 2023 $ / shares</t>
        </is>
      </c>
    </row>
    <row r="3">
      <c r="A3" s="3" t="inlineStr">
        <is>
          <t>IfrsStatementLineItems [Line Items]</t>
        </is>
      </c>
      <c r="B3" s="4" t="inlineStr">
        <is>
          <t xml:space="preserve"> </t>
        </is>
      </c>
      <c r="C3" s="4" t="inlineStr">
        <is>
          <t xml:space="preserve"> </t>
        </is>
      </c>
    </row>
    <row r="4">
      <c r="A4" s="4" t="inlineStr">
        <is>
          <t>Warrants outstanding, beginning</t>
        </is>
      </c>
      <c r="B4" s="5" t="n">
        <v>4732996</v>
      </c>
      <c r="C4" s="5" t="n">
        <v>3562745</v>
      </c>
    </row>
    <row r="5">
      <c r="A5" s="4" t="inlineStr">
        <is>
          <t>Weighted average exercise price Warrants outstanding, beginning</t>
        </is>
      </c>
      <c r="B5" s="7" t="n">
        <v>1.14</v>
      </c>
      <c r="C5" s="7" t="n">
        <v>1.08</v>
      </c>
    </row>
    <row r="6">
      <c r="A6" s="4" t="inlineStr">
        <is>
          <t>Warrants issued</t>
        </is>
      </c>
      <c r="B6" s="4" t="inlineStr">
        <is>
          <t xml:space="preserve"> </t>
        </is>
      </c>
      <c r="C6" s="5" t="n">
        <v>1170251</v>
      </c>
    </row>
    <row r="7">
      <c r="A7" s="4" t="inlineStr">
        <is>
          <t>Weighted average exercise price, Warrants issued</t>
        </is>
      </c>
      <c r="B7" s="4" t="inlineStr">
        <is>
          <t xml:space="preserve"> </t>
        </is>
      </c>
      <c r="C7" s="7" t="n">
        <v>1.35</v>
      </c>
    </row>
    <row r="8">
      <c r="A8" s="4" t="inlineStr">
        <is>
          <t>Warrants expired</t>
        </is>
      </c>
      <c r="B8" s="5" t="n">
        <v>-2279523</v>
      </c>
      <c r="C8" s="4" t="inlineStr">
        <is>
          <t xml:space="preserve"> </t>
        </is>
      </c>
    </row>
    <row r="9">
      <c r="A9" s="4" t="inlineStr">
        <is>
          <t>Weighted average exercise price, Warrants expired</t>
        </is>
      </c>
      <c r="B9" s="7" t="n">
        <v>1.77</v>
      </c>
      <c r="C9" s="4" t="inlineStr">
        <is>
          <t xml:space="preserve"> </t>
        </is>
      </c>
    </row>
    <row r="10">
      <c r="A10" s="4" t="inlineStr">
        <is>
          <t>Warrants outstanding, ending</t>
        </is>
      </c>
      <c r="B10" s="5" t="n">
        <v>2453473</v>
      </c>
      <c r="C10" s="5" t="n">
        <v>4732996</v>
      </c>
    </row>
    <row r="11">
      <c r="A11" s="4" t="inlineStr">
        <is>
          <t>Weighted average exercise price Warrants outstanding, ending</t>
        </is>
      </c>
      <c r="B11" s="7" t="n">
        <v>1.17</v>
      </c>
      <c r="C11" s="7" t="n">
        <v>1.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59" customWidth="1" min="2" max="2"/>
    <col width="13" customWidth="1" min="3" max="3"/>
  </cols>
  <sheetData>
    <row r="1">
      <c r="A1" s="1" t="inlineStr">
        <is>
          <t>SCHEDULE OF WARRANTS OUTSTANDING (Details)</t>
        </is>
      </c>
      <c r="B1" s="2" t="inlineStr">
        <is>
          <t>12 Months Ended</t>
        </is>
      </c>
    </row>
    <row r="2">
      <c r="B2" s="2" t="inlineStr">
        <is>
          <t>Jan. 31, 2024 shares</t>
        </is>
      </c>
    </row>
    <row r="3">
      <c r="A3" s="3" t="inlineStr">
        <is>
          <t>IfrsStatementLineItems [Line Items]</t>
        </is>
      </c>
      <c r="B3" s="4" t="inlineStr">
        <is>
          <t xml:space="preserve"> </t>
        </is>
      </c>
    </row>
    <row r="4">
      <c r="A4" s="4" t="inlineStr">
        <is>
          <t>Number of warrants exercisable</t>
        </is>
      </c>
      <c r="B4" s="5" t="n">
        <v>2453473</v>
      </c>
    </row>
    <row r="5">
      <c r="A5" s="4" t="inlineStr">
        <is>
          <t>May 17, 2021 [Member]</t>
        </is>
      </c>
      <c r="B5" s="4" t="inlineStr">
        <is>
          <t xml:space="preserve"> </t>
        </is>
      </c>
    </row>
    <row r="6">
      <c r="A6" s="3" t="inlineStr">
        <is>
          <t>IfrsStatementLineItems [Line Items]</t>
        </is>
      </c>
      <c r="B6" s="4" t="inlineStr">
        <is>
          <t xml:space="preserve"> </t>
        </is>
      </c>
    </row>
    <row r="7">
      <c r="A7" s="4" t="inlineStr">
        <is>
          <t>Number of warrants exercisable</t>
        </is>
      </c>
      <c r="B7" s="5" t="n">
        <v>1283222</v>
      </c>
      <c r="C7" s="4" t="inlineStr">
        <is>
          <t>[1]</t>
        </is>
      </c>
    </row>
    <row r="8">
      <c r="A8" s="4" t="inlineStr">
        <is>
          <t>Grant date</t>
        </is>
      </c>
      <c r="B8" s="4" t="inlineStr">
        <is>
          <t>May 17,  2021</t>
        </is>
      </c>
    </row>
    <row r="9">
      <c r="A9" s="4" t="inlineStr">
        <is>
          <t>Warrants exercise price and expiry date description</t>
        </is>
      </c>
      <c r="B9" s="4" t="inlineStr">
        <is>
          <t>$0.60 expiring on May 17, 2024, as extended on May 2, 2022</t>
        </is>
      </c>
    </row>
    <row r="10">
      <c r="A10" s="4" t="inlineStr">
        <is>
          <t>May 16, 2022 [Member]</t>
        </is>
      </c>
      <c r="B10" s="4" t="inlineStr">
        <is>
          <t xml:space="preserve"> </t>
        </is>
      </c>
    </row>
    <row r="11">
      <c r="A11" s="3" t="inlineStr">
        <is>
          <t>IfrsStatementLineItems [Line Items]</t>
        </is>
      </c>
      <c r="B11" s="4" t="inlineStr">
        <is>
          <t xml:space="preserve"> </t>
        </is>
      </c>
    </row>
    <row r="12">
      <c r="A12" s="4" t="inlineStr">
        <is>
          <t>Number of warrants exercisable</t>
        </is>
      </c>
      <c r="B12" s="5" t="n">
        <v>1102888</v>
      </c>
      <c r="C12" s="4" t="inlineStr">
        <is>
          <t>[1]</t>
        </is>
      </c>
    </row>
    <row r="13">
      <c r="A13" s="4" t="inlineStr">
        <is>
          <t>Grant date</t>
        </is>
      </c>
      <c r="B13" s="4" t="inlineStr">
        <is>
          <t>May 16,  2022</t>
        </is>
      </c>
    </row>
    <row r="14">
      <c r="A14" s="4" t="inlineStr">
        <is>
          <t>Warrants exercise price and expiry date description</t>
        </is>
      </c>
      <c r="B14" s="4" t="inlineStr">
        <is>
          <t>$1.80 expiring on May 16, 2024</t>
        </is>
      </c>
    </row>
    <row r="15">
      <c r="A15" s="4" t="inlineStr">
        <is>
          <t>May 16, 2022 One [Member]</t>
        </is>
      </c>
      <c r="B15" s="4" t="inlineStr">
        <is>
          <t xml:space="preserve"> </t>
        </is>
      </c>
    </row>
    <row r="16">
      <c r="A16" s="3" t="inlineStr">
        <is>
          <t>IfrsStatementLineItems [Line Items]</t>
        </is>
      </c>
      <c r="B16" s="4" t="inlineStr">
        <is>
          <t xml:space="preserve"> </t>
        </is>
      </c>
    </row>
    <row r="17">
      <c r="A17" s="4" t="inlineStr">
        <is>
          <t>Number of warrants exercisable</t>
        </is>
      </c>
      <c r="B17" s="5" t="n">
        <v>67363</v>
      </c>
      <c r="C17" s="4" t="inlineStr">
        <is>
          <t>[1]</t>
        </is>
      </c>
    </row>
    <row r="18">
      <c r="A18" s="4" t="inlineStr">
        <is>
          <t>Grant date</t>
        </is>
      </c>
      <c r="B18" s="4" t="inlineStr">
        <is>
          <t>May 16,  2022</t>
        </is>
      </c>
    </row>
    <row r="19">
      <c r="A19" s="4" t="inlineStr">
        <is>
          <t>Warrants exercise price and expiry date description</t>
        </is>
      </c>
      <c r="B19" s="4" t="inlineStr">
        <is>
          <t>$1.80 expiring on May 16, 2024</t>
        </is>
      </c>
    </row>
    <row r="20"/>
    <row r="21">
      <c r="A21" s="4" t="inlineStr">
        <is>
          <t>[1]These warrants
expired unexercised subsequent to January 31, 2024.</t>
        </is>
      </c>
    </row>
  </sheetData>
  <mergeCells count="5">
    <mergeCell ref="A1:A2"/>
    <mergeCell ref="B1:C1"/>
    <mergeCell ref="B2:C2"/>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SCHEDULE OF FAIR VALUE ASSUMPTIONS, OPTIONS (Details) - $ / shares</t>
        </is>
      </c>
      <c r="C1" s="2" t="inlineStr">
        <is>
          <t>12 Months Ended</t>
        </is>
      </c>
    </row>
    <row r="2">
      <c r="B2" s="2" t="inlineStr">
        <is>
          <t>Nov. 24, 2021</t>
        </is>
      </c>
      <c r="C2" s="2" t="inlineStr">
        <is>
          <t>Jan. 31, 2023</t>
        </is>
      </c>
    </row>
    <row r="3">
      <c r="A3" s="3" t="inlineStr">
        <is>
          <t>IfrsStatementLineItem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Incentive Stock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life</t>
        </is>
      </c>
      <c r="B7" s="4" t="inlineStr">
        <is>
          <t>5 years</t>
        </is>
      </c>
      <c r="C7" s="4" t="inlineStr">
        <is>
          <t xml:space="preserve"> </t>
        </is>
      </c>
    </row>
    <row r="8">
      <c r="A8" s="4" t="inlineStr">
        <is>
          <t>Risk-free interest rate</t>
        </is>
      </c>
      <c r="B8" s="8" t="n">
        <v>0.0156</v>
      </c>
      <c r="C8" s="4" t="inlineStr">
        <is>
          <t xml:space="preserve"> </t>
        </is>
      </c>
    </row>
    <row r="9">
      <c r="A9" s="4" t="inlineStr">
        <is>
          <t>Expected dividend yield</t>
        </is>
      </c>
      <c r="B9" s="4" t="inlineStr">
        <is>
          <t xml:space="preserve"> </t>
        </is>
      </c>
      <c r="C9" s="4" t="inlineStr">
        <is>
          <t xml:space="preserve"> </t>
        </is>
      </c>
    </row>
    <row r="10">
      <c r="A10" s="4" t="inlineStr">
        <is>
          <t>Expected stock price volatility</t>
        </is>
      </c>
      <c r="B10" s="9" t="n">
        <v>1.86</v>
      </c>
      <c r="C10" s="4" t="inlineStr">
        <is>
          <t xml:space="preserve"> </t>
        </is>
      </c>
    </row>
    <row r="11">
      <c r="A11" s="4" t="inlineStr">
        <is>
          <t>Fair value at the date of grant</t>
        </is>
      </c>
      <c r="B11" s="7" t="n">
        <v>0.6</v>
      </c>
      <c r="C11" s="4" t="inlineStr">
        <is>
          <t xml:space="preserve"> </t>
        </is>
      </c>
    </row>
    <row r="12">
      <c r="A12" s="4" t="inlineStr">
        <is>
          <t>Investor Relation Services [Member] | Bottom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ected life</t>
        </is>
      </c>
      <c r="B14" s="4" t="inlineStr">
        <is>
          <t xml:space="preserve"> </t>
        </is>
      </c>
      <c r="C14" s="4" t="inlineStr">
        <is>
          <t>4 years</t>
        </is>
      </c>
    </row>
    <row r="15">
      <c r="A15" s="4" t="inlineStr">
        <is>
          <t>Risk-free interest rate</t>
        </is>
      </c>
      <c r="B15" s="4" t="inlineStr">
        <is>
          <t xml:space="preserve"> </t>
        </is>
      </c>
      <c r="C15" s="8" t="n">
        <v>0.0152</v>
      </c>
    </row>
    <row r="16">
      <c r="A16" s="4" t="inlineStr">
        <is>
          <t>Expected stock price volatility</t>
        </is>
      </c>
      <c r="B16" s="4" t="inlineStr">
        <is>
          <t xml:space="preserve"> </t>
        </is>
      </c>
      <c r="C16" s="9" t="n">
        <v>1.95</v>
      </c>
    </row>
    <row r="17">
      <c r="A17" s="4" t="inlineStr">
        <is>
          <t>Fair value at the date of grant</t>
        </is>
      </c>
      <c r="B17" s="4" t="inlineStr">
        <is>
          <t xml:space="preserve"> </t>
        </is>
      </c>
      <c r="C17" s="7" t="n">
        <v>0.21</v>
      </c>
    </row>
    <row r="18">
      <c r="A18" s="4" t="inlineStr">
        <is>
          <t>Investor Relation Services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xpected life</t>
        </is>
      </c>
      <c r="B20" s="4" t="inlineStr">
        <is>
          <t xml:space="preserve"> </t>
        </is>
      </c>
      <c r="C20" s="4" t="inlineStr">
        <is>
          <t>5 years</t>
        </is>
      </c>
    </row>
    <row r="21">
      <c r="A21" s="4" t="inlineStr">
        <is>
          <t>Risk-free interest rate</t>
        </is>
      </c>
      <c r="B21" s="4" t="inlineStr">
        <is>
          <t xml:space="preserve"> </t>
        </is>
      </c>
      <c r="C21" s="8" t="n">
        <v>0.0327</v>
      </c>
    </row>
    <row r="22">
      <c r="A22" s="4" t="inlineStr">
        <is>
          <t>Expected stock price volatility</t>
        </is>
      </c>
      <c r="B22" s="4" t="inlineStr">
        <is>
          <t xml:space="preserve"> </t>
        </is>
      </c>
      <c r="C22" s="9" t="n">
        <v>2.43</v>
      </c>
    </row>
    <row r="23">
      <c r="A23" s="4" t="inlineStr">
        <is>
          <t>Fair value at the date of grant</t>
        </is>
      </c>
      <c r="B23" s="4" t="inlineStr">
        <is>
          <t xml:space="preserve"> </t>
        </is>
      </c>
      <c r="C23" s="10" t="n">
        <v>0.6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CHANGES IN OPTIONS OUTSTANDING (Details) - Options [Member]</t>
        </is>
      </c>
      <c r="B1" s="2" t="inlineStr">
        <is>
          <t>12 Months Ended</t>
        </is>
      </c>
    </row>
    <row r="2">
      <c r="B2" s="2" t="inlineStr">
        <is>
          <t>Jan. 31, 2024 $ / shares</t>
        </is>
      </c>
      <c r="C2" s="2" t="inlineStr">
        <is>
          <t>Jan. 31, 2023 $ / shares</t>
        </is>
      </c>
    </row>
    <row r="3">
      <c r="A3" s="3" t="inlineStr">
        <is>
          <t>IfrsStatementLineItems [Line Items]</t>
        </is>
      </c>
      <c r="B3" s="4" t="inlineStr">
        <is>
          <t xml:space="preserve"> </t>
        </is>
      </c>
      <c r="C3" s="4" t="inlineStr">
        <is>
          <t xml:space="preserve"> </t>
        </is>
      </c>
    </row>
    <row r="4">
      <c r="A4" s="4" t="inlineStr">
        <is>
          <t>Options outstanding, beginning</t>
        </is>
      </c>
      <c r="B4" s="5" t="n">
        <v>573333</v>
      </c>
      <c r="C4" s="5" t="n">
        <v>583333</v>
      </c>
    </row>
    <row r="5">
      <c r="A5" s="4" t="inlineStr">
        <is>
          <t>Weighted average exercise price options outstanding, beginning</t>
        </is>
      </c>
      <c r="B5" s="7" t="n">
        <v>0.75</v>
      </c>
      <c r="C5" s="7" t="n">
        <v>0.75</v>
      </c>
    </row>
    <row r="6">
      <c r="A6" s="4" t="inlineStr">
        <is>
          <t>Options expired</t>
        </is>
      </c>
      <c r="B6" s="5" t="n">
        <v>-16666</v>
      </c>
      <c r="C6" s="5" t="n">
        <v>-10000</v>
      </c>
    </row>
    <row r="7">
      <c r="A7" s="4" t="inlineStr">
        <is>
          <t>Weighted average exercise price, options expired</t>
        </is>
      </c>
      <c r="B7" s="7" t="n">
        <v>0.75</v>
      </c>
      <c r="C7" s="7" t="n">
        <v>0.75</v>
      </c>
    </row>
    <row r="8">
      <c r="A8" s="4" t="inlineStr">
        <is>
          <t>Options outstanding, ending</t>
        </is>
      </c>
      <c r="B8" s="5" t="n">
        <v>556667</v>
      </c>
      <c r="C8" s="5" t="n">
        <v>573333</v>
      </c>
    </row>
    <row r="9">
      <c r="A9" s="4" t="inlineStr">
        <is>
          <t>Weighted average exercise price options outstanding, ending</t>
        </is>
      </c>
      <c r="B9" s="7" t="n">
        <v>0.75</v>
      </c>
      <c r="C9" s="7" t="n">
        <v>0.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6" customWidth="1" min="2" max="2"/>
  </cols>
  <sheetData>
    <row r="1">
      <c r="A1" s="1" t="inlineStr">
        <is>
          <t>SCHEDULE OF EXERCISE PRICES OF OUTSTANDING SHARE OPTIONS (Details)</t>
        </is>
      </c>
      <c r="B1" s="2" t="inlineStr">
        <is>
          <t>12 Months Ended</t>
        </is>
      </c>
    </row>
    <row r="2">
      <c r="B2" s="2" t="inlineStr">
        <is>
          <t>Jan. 31, 2024</t>
        </is>
      </c>
    </row>
    <row r="3">
      <c r="A3" s="3" t="inlineStr">
        <is>
          <t>IfrsStatementLineItems [Line Items]</t>
        </is>
      </c>
      <c r="B3" s="4" t="inlineStr">
        <is>
          <t xml:space="preserve"> </t>
        </is>
      </c>
    </row>
    <row r="4">
      <c r="A4" s="4" t="inlineStr">
        <is>
          <t>Number of options exercisable</t>
        </is>
      </c>
      <c r="B4" s="5" t="n">
        <v>556667</v>
      </c>
    </row>
    <row r="5">
      <c r="A5" s="4" t="inlineStr">
        <is>
          <t>November 24, 2021 [Member]</t>
        </is>
      </c>
      <c r="B5" s="4" t="inlineStr">
        <is>
          <t xml:space="preserve"> </t>
        </is>
      </c>
    </row>
    <row r="6">
      <c r="A6" s="3" t="inlineStr">
        <is>
          <t>IfrsStatementLineItems [Line Items]</t>
        </is>
      </c>
      <c r="B6" s="4" t="inlineStr">
        <is>
          <t xml:space="preserve"> </t>
        </is>
      </c>
    </row>
    <row r="7">
      <c r="A7" s="4" t="inlineStr">
        <is>
          <t>Number of options exercisable</t>
        </is>
      </c>
      <c r="B7" s="5" t="n">
        <v>556667</v>
      </c>
    </row>
    <row r="8">
      <c r="A8" s="4" t="inlineStr">
        <is>
          <t>Grant date</t>
        </is>
      </c>
      <c r="B8" s="4" t="inlineStr">
        <is>
          <t>November 24, 2021</t>
        </is>
      </c>
    </row>
    <row r="9">
      <c r="A9" s="4" t="inlineStr">
        <is>
          <t>Options exercise price and expiry date description</t>
        </is>
      </c>
      <c r="B9" s="4" t="inlineStr">
        <is>
          <t>$0.75 expiring on November 24,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76" customWidth="1" min="1" max="1"/>
    <col width="39" customWidth="1" min="2" max="2"/>
    <col width="21" customWidth="1" min="3" max="3"/>
    <col width="41" customWidth="1" min="4" max="4"/>
    <col width="29" customWidth="1" min="5" max="5"/>
    <col width="40" customWidth="1" min="6" max="6"/>
    <col width="80" customWidth="1" min="7" max="7"/>
    <col width="28" customWidth="1" min="8" max="8"/>
    <col width="22" customWidth="1" min="9" max="9"/>
    <col width="29" customWidth="1" min="10" max="10"/>
    <col width="40" customWidth="1" min="11" max="11"/>
    <col width="20" customWidth="1" min="12" max="12"/>
    <col width="20" customWidth="1" min="13" max="13"/>
    <col width="24" customWidth="1" min="14" max="14"/>
    <col width="24" customWidth="1" min="15" max="15"/>
    <col width="24" customWidth="1" min="16" max="16"/>
  </cols>
  <sheetData>
    <row r="1">
      <c r="A1" s="1" t="inlineStr">
        <is>
          <t>SHARE CAPITAL (Details Narrative)</t>
        </is>
      </c>
      <c r="I1" s="2" t="inlineStr">
        <is>
          <t>12 Months Ended</t>
        </is>
      </c>
    </row>
    <row r="2">
      <c r="B2" s="2" t="inlineStr">
        <is>
          <t>May 16, 2022 CAD ($) $ / shares shares</t>
        </is>
      </c>
      <c r="C2" s="2" t="inlineStr">
        <is>
          <t>Feb. 24, 2022 shares</t>
        </is>
      </c>
      <c r="D2" s="2" t="inlineStr">
        <is>
          <t>Nov. 24, 2021 CAD ($) shares $ / shares</t>
        </is>
      </c>
      <c r="E2" s="2" t="inlineStr">
        <is>
          <t>Nov. 18, 2021 CAD ($) shares</t>
        </is>
      </c>
      <c r="F2" s="2" t="inlineStr">
        <is>
          <t>Jun. 15, 2021 CAD ($) $ / shares shares</t>
        </is>
      </c>
      <c r="G2" s="2" t="inlineStr">
        <is>
          <t>May 17, 2021 CAD ($) $ / shares shares</t>
        </is>
      </c>
      <c r="H2" s="2" t="inlineStr">
        <is>
          <t>May 14, 2021 CAD ($) shares</t>
        </is>
      </c>
      <c r="I2" s="2" t="inlineStr">
        <is>
          <t>Jan. 31, 2024 CAD ($)</t>
        </is>
      </c>
      <c r="J2" s="2" t="inlineStr">
        <is>
          <t>Jan. 31, 2023 CAD ($) shares</t>
        </is>
      </c>
      <c r="K2" s="2" t="inlineStr">
        <is>
          <t>Jan. 31, 2022 CAD ($) $ / shares shares</t>
        </is>
      </c>
      <c r="L2" s="2" t="inlineStr">
        <is>
          <t>May 23, 2024 shares</t>
        </is>
      </c>
      <c r="M2" s="2" t="inlineStr">
        <is>
          <t>May 22, 2024 shares</t>
        </is>
      </c>
      <c r="N2" s="2" t="inlineStr">
        <is>
          <t>May 16, 2023 $ / shares</t>
        </is>
      </c>
      <c r="O2" s="2" t="inlineStr">
        <is>
          <t>May 14, 2021 $ / shares</t>
        </is>
      </c>
      <c r="P2" s="2" t="inlineStr">
        <is>
          <t>May 14,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for private placement, shares | shares</t>
        </is>
      </c>
      <c r="B4" s="5" t="n">
        <v>1102888</v>
      </c>
      <c r="C4" s="4" t="inlineStr">
        <is>
          <t xml:space="preserve"> </t>
        </is>
      </c>
      <c r="D4" s="4" t="inlineStr">
        <is>
          <t xml:space="preserve"> </t>
        </is>
      </c>
      <c r="E4" s="4" t="inlineStr">
        <is>
          <t xml:space="preserve"> </t>
        </is>
      </c>
      <c r="F4" s="4" t="inlineStr">
        <is>
          <t xml:space="preserve"> </t>
        </is>
      </c>
      <c r="G4" s="5" t="n">
        <v>128322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r value per share | (per share)</t>
        </is>
      </c>
      <c r="B5" s="7" t="n">
        <v>0.45</v>
      </c>
      <c r="C5" s="4" t="inlineStr">
        <is>
          <t xml:space="preserve"> </t>
        </is>
      </c>
      <c r="D5" s="4" t="inlineStr">
        <is>
          <t xml:space="preserve"> </t>
        </is>
      </c>
      <c r="E5" s="4" t="inlineStr">
        <is>
          <t xml:space="preserve"> </t>
        </is>
      </c>
      <c r="F5" s="4" t="inlineStr">
        <is>
          <t xml:space="preserve"> </t>
        </is>
      </c>
      <c r="G5" s="7" t="n">
        <v>0.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02</v>
      </c>
      <c r="P5" s="7" t="n">
        <v>1.23</v>
      </c>
    </row>
    <row r="6">
      <c r="A6" s="4" t="inlineStr">
        <is>
          <t>Shares issued for private placement</t>
        </is>
      </c>
      <c r="B6" s="6" t="n">
        <v>496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6300</v>
      </c>
      <c r="K6" s="6" t="n">
        <v>57745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extinguished or converted</t>
        </is>
      </c>
      <c r="B7" s="6" t="n">
        <v>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 exercise price | $ / shares</t>
        </is>
      </c>
      <c r="B8" s="7" t="n">
        <v>0.9</v>
      </c>
      <c r="C8" s="4" t="inlineStr">
        <is>
          <t xml:space="preserve"> </t>
        </is>
      </c>
      <c r="D8" s="4" t="inlineStr">
        <is>
          <t xml:space="preserve"> </t>
        </is>
      </c>
      <c r="E8" s="4" t="inlineStr">
        <is>
          <t xml:space="preserve"> </t>
        </is>
      </c>
      <c r="F8" s="4" t="inlineStr">
        <is>
          <t xml:space="preserve"> </t>
        </is>
      </c>
      <c r="G8" s="7" t="n">
        <v>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8</v>
      </c>
      <c r="O8" s="4" t="inlineStr">
        <is>
          <t xml:space="preserve"> </t>
        </is>
      </c>
      <c r="P8" s="4" t="inlineStr">
        <is>
          <t xml:space="preserve"> </t>
        </is>
      </c>
    </row>
    <row r="9">
      <c r="A9" s="4" t="inlineStr">
        <is>
          <t>Warrant share value | $ / shares</t>
        </is>
      </c>
      <c r="B9" s="10" t="n">
        <v>0.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gulatory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38</v>
      </c>
      <c r="J10" s="5" t="n">
        <v>4957</v>
      </c>
      <c r="K10" s="5" t="n">
        <v>6058</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ission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23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for service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8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or rela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117</v>
      </c>
      <c r="I13" s="6" t="n">
        <v>67961</v>
      </c>
      <c r="J13" s="5" t="n">
        <v>103148</v>
      </c>
      <c r="K13" s="5" t="n">
        <v>313679</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ing shares</t>
        </is>
      </c>
      <c r="B14" s="4" t="inlineStr">
        <is>
          <t xml:space="preserve"> </t>
        </is>
      </c>
      <c r="C14" s="4" t="inlineStr">
        <is>
          <t xml:space="preserve"> </t>
        </is>
      </c>
      <c r="D14" s="4" t="inlineStr">
        <is>
          <t xml:space="preserve"> </t>
        </is>
      </c>
      <c r="E14" s="4" t="inlineStr">
        <is>
          <t xml:space="preserve"> </t>
        </is>
      </c>
      <c r="F14" s="4" t="inlineStr">
        <is>
          <t xml:space="preserve"> </t>
        </is>
      </c>
      <c r="G14" s="6" t="n">
        <v>5774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2022 Warrants
are subject to an acceleration clause in the event that the common shares are listed on a recognized stock exchange and trade at a price
of $0.90 or greater for 10 consecutive trading days, in which event the Company may notify warrant holders that the 2022 Warrants must
be exercised within a period of 30 days. In case the 2022 Warrant holders do not exercise them within the accelerated 30-day period,
the 2022 Warrants will expire automatically.</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827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warran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977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grant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93</v>
      </c>
      <c r="K19" s="6" t="n">
        <v>477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ort-swing pro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977</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options granted | shares</t>
        </is>
      </c>
      <c r="B23" s="4" t="inlineStr">
        <is>
          <t xml:space="preserve"> </t>
        </is>
      </c>
      <c r="C23" s="4" t="inlineStr">
        <is>
          <t xml:space="preserve"> </t>
        </is>
      </c>
      <c r="D23" s="5" t="n">
        <v>583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s exercisable | $ / shares</t>
        </is>
      </c>
      <c r="B24" s="4" t="inlineStr">
        <is>
          <t xml:space="preserve"> </t>
        </is>
      </c>
      <c r="C24" s="4" t="inlineStr">
        <is>
          <t xml:space="preserve"> </t>
        </is>
      </c>
      <c r="D24" s="7" t="n">
        <v>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options exercisable term</t>
        </is>
      </c>
      <c r="B25" s="4" t="inlineStr">
        <is>
          <t xml:space="preserve"> </t>
        </is>
      </c>
      <c r="C25" s="4" t="inlineStr">
        <is>
          <t xml:space="preserve"> </t>
        </is>
      </c>
      <c r="D25" s="4" t="inlineStr">
        <is>
          <t>five years expiring on November 24, 2026</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 options vested | shares</t>
        </is>
      </c>
      <c r="B26" s="4" t="inlineStr">
        <is>
          <t xml:space="preserve"> </t>
        </is>
      </c>
      <c r="C26" s="4" t="inlineStr">
        <is>
          <t xml:space="preserve"> </t>
        </is>
      </c>
      <c r="D26" s="5" t="n">
        <v>5666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based compensation</t>
        </is>
      </c>
      <c r="B27" s="4" t="inlineStr">
        <is>
          <t xml:space="preserve"> </t>
        </is>
      </c>
      <c r="C27" s="4" t="inlineStr">
        <is>
          <t xml:space="preserve"> </t>
        </is>
      </c>
      <c r="D27" s="6" t="n">
        <v>3304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ult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options granted | shares</t>
        </is>
      </c>
      <c r="B30" s="4" t="inlineStr">
        <is>
          <t xml:space="preserve"> </t>
        </is>
      </c>
      <c r="C30" s="4" t="inlineStr">
        <is>
          <t xml:space="preserve"> </t>
        </is>
      </c>
      <c r="D30" s="5" t="n">
        <v>166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options exercisable term</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vices Render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r value per share |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0.51</v>
      </c>
      <c r="P34" s="10" t="n">
        <v>0.618</v>
      </c>
    </row>
    <row r="35">
      <c r="A35" s="4" t="inlineStr">
        <is>
          <t>Commissions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for services,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8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3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gulatory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8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ission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31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736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07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cription Receipt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r value per share | $ / shares</t>
        </is>
      </c>
      <c r="B45" s="4" t="inlineStr">
        <is>
          <t xml:space="preserve"> </t>
        </is>
      </c>
      <c r="C45" s="4" t="inlineStr">
        <is>
          <t xml:space="preserve"> </t>
        </is>
      </c>
      <c r="D45" s="4" t="inlineStr">
        <is>
          <t xml:space="preserve"> </t>
        </is>
      </c>
      <c r="E45" s="4" t="inlineStr">
        <is>
          <t xml:space="preserve"> </t>
        </is>
      </c>
      <c r="F45" s="7" t="n">
        <v>0.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exercise price | $ / shares</t>
        </is>
      </c>
      <c r="B46" s="4" t="inlineStr">
        <is>
          <t xml:space="preserve"> </t>
        </is>
      </c>
      <c r="C46" s="4" t="inlineStr">
        <is>
          <t xml:space="preserve"> </t>
        </is>
      </c>
      <c r="D46" s="4" t="inlineStr">
        <is>
          <t xml:space="preserve"> </t>
        </is>
      </c>
      <c r="E46" s="4" t="inlineStr">
        <is>
          <t xml:space="preserve"> </t>
        </is>
      </c>
      <c r="F46" s="7" t="n">
        <v>0.9</v>
      </c>
      <c r="G46" s="4" t="inlineStr">
        <is>
          <t xml:space="preserve"> </t>
        </is>
      </c>
      <c r="H46" s="4" t="inlineStr">
        <is>
          <t xml:space="preserve"> </t>
        </is>
      </c>
      <c r="I46" s="4" t="inlineStr">
        <is>
          <t xml:space="preserve"> </t>
        </is>
      </c>
      <c r="J46" s="4" t="inlineStr">
        <is>
          <t xml:space="preserve"> </t>
        </is>
      </c>
      <c r="K46" s="7" t="n">
        <v>1.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ing shares</t>
        </is>
      </c>
      <c r="B47" s="4" t="inlineStr">
        <is>
          <t xml:space="preserve"> </t>
        </is>
      </c>
      <c r="C47" s="4" t="inlineStr">
        <is>
          <t xml:space="preserve"> </t>
        </is>
      </c>
      <c r="D47" s="4" t="inlineStr">
        <is>
          <t xml:space="preserve"> </t>
        </is>
      </c>
      <c r="E47" s="4" t="inlineStr">
        <is>
          <t xml:space="preserve"> </t>
        </is>
      </c>
      <c r="F47" s="6" t="n">
        <v>96913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reser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 shares</t>
        </is>
      </c>
      <c r="B49" s="4" t="inlineStr">
        <is>
          <t xml:space="preserve"> </t>
        </is>
      </c>
      <c r="C49" s="4" t="inlineStr">
        <is>
          <t xml:space="preserve"> </t>
        </is>
      </c>
      <c r="D49" s="4" t="inlineStr">
        <is>
          <t xml:space="preserve"> </t>
        </is>
      </c>
      <c r="E49" s="4" t="inlineStr">
        <is>
          <t xml:space="preserve"> </t>
        </is>
      </c>
      <c r="F49" s="5" t="n">
        <v>215362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converted | shares</t>
        </is>
      </c>
      <c r="B50" s="4" t="inlineStr">
        <is>
          <t xml:space="preserve"> </t>
        </is>
      </c>
      <c r="C50" s="4" t="inlineStr">
        <is>
          <t xml:space="preserve"> </t>
        </is>
      </c>
      <c r="D50" s="4" t="inlineStr">
        <is>
          <t xml:space="preserve"> </t>
        </is>
      </c>
      <c r="E50" s="5" t="n">
        <v>215362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ed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for private placement,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02888</v>
      </c>
      <c r="K53" s="5" t="n">
        <v>1283222</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for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79757</v>
      </c>
      <c r="K54" s="6" t="n">
        <v>57745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for services,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803</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 | shares</t>
        </is>
      </c>
      <c r="B56" s="4" t="inlineStr">
        <is>
          <t xml:space="preserve"> </t>
        </is>
      </c>
      <c r="C56" s="4" t="inlineStr">
        <is>
          <t xml:space="preserve"> </t>
        </is>
      </c>
      <c r="D56" s="4" t="inlineStr">
        <is>
          <t xml:space="preserve"> </t>
        </is>
      </c>
      <c r="E56" s="5" t="n">
        <v>21536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cription Receip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 shares</t>
        </is>
      </c>
      <c r="B59" s="4" t="inlineStr">
        <is>
          <t xml:space="preserve"> </t>
        </is>
      </c>
      <c r="C59" s="4" t="inlineStr">
        <is>
          <t xml:space="preserve"> </t>
        </is>
      </c>
      <c r="D59" s="4" t="inlineStr">
        <is>
          <t xml:space="preserve"> </t>
        </is>
      </c>
      <c r="E59" s="5" t="n">
        <v>215362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roker Subscription Receipt Warrants [Member] | Investment Deal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warrants issued | shares</t>
        </is>
      </c>
      <c r="B62" s="4" t="inlineStr">
        <is>
          <t xml:space="preserve"> </t>
        </is>
      </c>
      <c r="C62" s="4" t="inlineStr">
        <is>
          <t xml:space="preserve"> </t>
        </is>
      </c>
      <c r="D62" s="4" t="inlineStr">
        <is>
          <t xml:space="preserve"> </t>
        </is>
      </c>
      <c r="E62" s="5" t="n">
        <v>7613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yments for share offering</t>
        </is>
      </c>
      <c r="B63" s="4" t="inlineStr">
        <is>
          <t xml:space="preserve"> </t>
        </is>
      </c>
      <c r="C63" s="4" t="inlineStr">
        <is>
          <t xml:space="preserve"> </t>
        </is>
      </c>
      <c r="D63" s="4" t="inlineStr">
        <is>
          <t xml:space="preserve"> </t>
        </is>
      </c>
      <c r="E63" s="6" t="n">
        <v>3926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warrants issued value</t>
        </is>
      </c>
      <c r="B64" s="4" t="inlineStr">
        <is>
          <t xml:space="preserve"> </t>
        </is>
      </c>
      <c r="C64" s="4" t="inlineStr">
        <is>
          <t xml:space="preserve"> </t>
        </is>
      </c>
      <c r="D64" s="4" t="inlineStr">
        <is>
          <t xml:space="preserve"> </t>
        </is>
      </c>
      <c r="E64" s="6" t="n">
        <v>9265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eighted average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3 months 14 day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jor ordinary share transac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issued and outstanding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8288861</v>
      </c>
      <c r="M70" s="5" t="n">
        <v>54866625</v>
      </c>
      <c r="N70" s="4" t="inlineStr">
        <is>
          <t xml:space="preserve"> </t>
        </is>
      </c>
      <c r="O70" s="4" t="inlineStr">
        <is>
          <t xml:space="preserve"> </t>
        </is>
      </c>
      <c r="P70" s="4" t="inlineStr">
        <is>
          <t xml:space="preserve"> </t>
        </is>
      </c>
    </row>
    <row r="71">
      <c r="A71" s="4" t="inlineStr">
        <is>
          <t>After Reporting Ev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options granted | shares</t>
        </is>
      </c>
      <c r="B73" s="4" t="inlineStr">
        <is>
          <t xml:space="preserve"> </t>
        </is>
      </c>
      <c r="C73" s="5" t="n">
        <v>416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3">
    <mergeCell ref="A1:A2"/>
    <mergeCell ref="I1:K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RANSACTIONS BETWEEN RELATED PARTIES (Details) - CAD ($)</t>
        </is>
      </c>
      <c r="B1" s="2" t="inlineStr">
        <is>
          <t>12 Months Ended</t>
        </is>
      </c>
    </row>
    <row r="2">
      <c r="B2" s="2" t="inlineStr">
        <is>
          <t>Jan. 31, 2024</t>
        </is>
      </c>
      <c r="C2" s="2" t="inlineStr">
        <is>
          <t>Jan. 31, 2023</t>
        </is>
      </c>
      <c r="D2" s="2" t="inlineStr">
        <is>
          <t>Jan. 31, 2022</t>
        </is>
      </c>
    </row>
    <row r="3">
      <c r="A3" s="3" t="inlineStr">
        <is>
          <t>IfrsStatementLineItems [Line Items]</t>
        </is>
      </c>
      <c r="B3" s="4" t="inlineStr">
        <is>
          <t xml:space="preserve"> </t>
        </is>
      </c>
      <c r="C3" s="4" t="inlineStr">
        <is>
          <t xml:space="preserve"> </t>
        </is>
      </c>
      <c r="D3" s="4" t="inlineStr">
        <is>
          <t xml:space="preserve"> </t>
        </is>
      </c>
    </row>
    <row r="4">
      <c r="A4" s="4" t="inlineStr">
        <is>
          <t>Total transactions with related parties</t>
        </is>
      </c>
      <c r="B4" s="6" t="n">
        <v>138772</v>
      </c>
      <c r="C4" s="6" t="n">
        <v>249420</v>
      </c>
      <c r="D4" s="6" t="n">
        <v>502247</v>
      </c>
    </row>
    <row r="5">
      <c r="A5" s="4" t="inlineStr">
        <is>
          <t>Consulting Fees To A Company Owned By an Officer and Directo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transactions with related parties</t>
        </is>
      </c>
      <c r="B7" s="5" t="n">
        <v>60000</v>
      </c>
      <c r="C7" s="5" t="n">
        <v>60000</v>
      </c>
      <c r="D7" s="5" t="n">
        <v>59141</v>
      </c>
    </row>
    <row r="8">
      <c r="A8" s="4" t="inlineStr">
        <is>
          <t>Consulting Fees To A Company Controlled By Officers and Directo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transactions with related parties</t>
        </is>
      </c>
      <c r="B10" s="5" t="n">
        <v>45000</v>
      </c>
      <c r="C10" s="5" t="n">
        <v>60000</v>
      </c>
      <c r="D10" s="5" t="n">
        <v>60070</v>
      </c>
    </row>
    <row r="11">
      <c r="A11" s="4" t="inlineStr">
        <is>
          <t>Consulting Fees Paid or Accrued To A Company Controlled By Vp of Financ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transactions with related parties</t>
        </is>
      </c>
      <c r="B13" s="4" t="inlineStr">
        <is>
          <t xml:space="preserve"> </t>
        </is>
      </c>
      <c r="C13" s="5" t="n">
        <v>7120</v>
      </c>
      <c r="D13" s="5" t="n">
        <v>24036</v>
      </c>
    </row>
    <row r="14">
      <c r="A14" s="4" t="inlineStr">
        <is>
          <t>Mineral Exploration and General Administrative Expenses To A Company Controlled By Officers and Directo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transactions with related parties</t>
        </is>
      </c>
      <c r="B16" s="5" t="n">
        <v>5400</v>
      </c>
      <c r="C16" s="5" t="n">
        <v>99984</v>
      </c>
      <c r="D16" s="5" t="n">
        <v>42760</v>
      </c>
    </row>
    <row r="17">
      <c r="A17" s="4" t="inlineStr">
        <is>
          <t>Legal Fees Paid To A Company Controlled By A Directo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transactions with related parties</t>
        </is>
      </c>
      <c r="B19" s="5" t="n">
        <v>28372</v>
      </c>
      <c r="C19" s="5" t="n">
        <v>22316</v>
      </c>
      <c r="D19" s="5" t="n">
        <v>37036</v>
      </c>
    </row>
    <row r="20">
      <c r="A20" s="4" t="inlineStr">
        <is>
          <t>Rent Fees Accrued To A Company Controlled By Officers and Directo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transactions with related parties</t>
        </is>
      </c>
      <c r="B22" s="4" t="inlineStr">
        <is>
          <t xml:space="preserve"> </t>
        </is>
      </c>
      <c r="C22" s="4" t="inlineStr">
        <is>
          <t xml:space="preserve"> </t>
        </is>
      </c>
      <c r="D22" s="5" t="n">
        <v>9034</v>
      </c>
    </row>
    <row r="23">
      <c r="A23" s="4" t="inlineStr">
        <is>
          <t>Stock Based Compensation For Options To Acquire By Officers and Directo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transactions with related parties</t>
        </is>
      </c>
      <c r="B25" s="4" t="inlineStr">
        <is>
          <t xml:space="preserve"> </t>
        </is>
      </c>
      <c r="C25" s="4" t="inlineStr">
        <is>
          <t xml:space="preserve"> </t>
        </is>
      </c>
      <c r="D25" s="6" t="n">
        <v>2701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CHEDULE OF TRANSACTIONS BETWEEN RELATED PARTIES (Details) (Parenthetical)</t>
        </is>
      </c>
      <c r="B1" s="2" t="inlineStr">
        <is>
          <t>12 Months Ended</t>
        </is>
      </c>
    </row>
    <row r="2">
      <c r="B2" s="2" t="inlineStr">
        <is>
          <t>Jan. 31, 2024 shares</t>
        </is>
      </c>
    </row>
    <row r="3">
      <c r="A3" s="4" t="inlineStr">
        <is>
          <t>Stock Based Compensation for Options [Member]</t>
        </is>
      </c>
      <c r="B3" s="4" t="inlineStr">
        <is>
          <t xml:space="preserve"> </t>
        </is>
      </c>
    </row>
    <row r="4">
      <c r="A4" s="3" t="inlineStr">
        <is>
          <t>IfrsStatementLineItems [Line Items]</t>
        </is>
      </c>
      <c r="B4" s="4" t="inlineStr">
        <is>
          <t xml:space="preserve"> </t>
        </is>
      </c>
    </row>
    <row r="5">
      <c r="A5" s="4" t="inlineStr">
        <is>
          <t>Stock-based compensation for options to acquire</t>
        </is>
      </c>
      <c r="B5" s="5" t="n">
        <v>463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an. 31, 2024</t>
        </is>
      </c>
      <c r="C2" s="2" t="inlineStr">
        <is>
          <t>Jan. 31, 2023</t>
        </is>
      </c>
      <c r="D2" s="2" t="inlineStr">
        <is>
          <t>Jan.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637809</v>
      </c>
      <c r="C4" s="6" t="n">
        <v>-1769501</v>
      </c>
      <c r="D4" s="6" t="n">
        <v>-162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ued interest on notes payable</t>
        </is>
      </c>
      <c r="B6" s="5" t="n">
        <v>189926</v>
      </c>
      <c r="C6" s="5" t="n">
        <v>162724</v>
      </c>
      <c r="D6" s="5" t="n">
        <v>118144</v>
      </c>
    </row>
    <row r="7">
      <c r="A7" s="4" t="inlineStr">
        <is>
          <t>Amortization</t>
        </is>
      </c>
      <c r="B7" s="5" t="n">
        <v>15797</v>
      </c>
      <c r="C7" s="5" t="n">
        <v>18918</v>
      </c>
      <c r="D7" s="5" t="n">
        <v>8626</v>
      </c>
    </row>
    <row r="8">
      <c r="A8" s="4" t="inlineStr">
        <is>
          <t>Foreign exchange</t>
        </is>
      </c>
      <c r="B8" s="5" t="n">
        <v>19358</v>
      </c>
      <c r="C8" s="5" t="n">
        <v>-39124</v>
      </c>
      <c r="D8" s="4" t="inlineStr">
        <is>
          <t xml:space="preserve"> </t>
        </is>
      </c>
    </row>
    <row r="9">
      <c r="A9" s="4" t="inlineStr">
        <is>
          <t>Forgiveness of debt</t>
        </is>
      </c>
      <c r="B9" s="4" t="inlineStr">
        <is>
          <t xml:space="preserve"> </t>
        </is>
      </c>
      <c r="C9" s="4" t="inlineStr">
        <is>
          <t xml:space="preserve"> </t>
        </is>
      </c>
      <c r="D9" s="5" t="n">
        <v>-13858</v>
      </c>
    </row>
    <row r="10">
      <c r="A10" s="4" t="inlineStr">
        <is>
          <t>Impairment of exploration and evaluation assets</t>
        </is>
      </c>
      <c r="B10" s="4" t="inlineStr">
        <is>
          <t xml:space="preserve"> </t>
        </is>
      </c>
      <c r="C10" s="5" t="n">
        <v>55885</v>
      </c>
      <c r="D10" s="4" t="inlineStr">
        <is>
          <t xml:space="preserve"> </t>
        </is>
      </c>
    </row>
    <row r="11">
      <c r="A11" s="4" t="inlineStr">
        <is>
          <t>Share-based compensation for consulting services</t>
        </is>
      </c>
      <c r="B11" s="4" t="inlineStr">
        <is>
          <t xml:space="preserve"> </t>
        </is>
      </c>
      <c r="C11" s="5" t="n">
        <v>2393</v>
      </c>
      <c r="D11" s="5" t="n">
        <v>20241</v>
      </c>
    </row>
    <row r="12">
      <c r="A12" s="4" t="inlineStr">
        <is>
          <t>Share-based compensation</t>
        </is>
      </c>
      <c r="B12" s="4" t="inlineStr">
        <is>
          <t xml:space="preserve"> </t>
        </is>
      </c>
      <c r="C12" s="4" t="inlineStr">
        <is>
          <t xml:space="preserve"> </t>
        </is>
      </c>
      <c r="D12" s="5" t="n">
        <v>327070</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s and other receivables</t>
        </is>
      </c>
      <c r="B14" s="5" t="n">
        <v>50766</v>
      </c>
      <c r="C14" s="5" t="n">
        <v>25221</v>
      </c>
      <c r="D14" s="5" t="n">
        <v>-134691</v>
      </c>
    </row>
    <row r="15">
      <c r="A15" s="4" t="inlineStr">
        <is>
          <t>Accounts payable</t>
        </is>
      </c>
      <c r="B15" s="5" t="n">
        <v>63248</v>
      </c>
      <c r="C15" s="5" t="n">
        <v>54868</v>
      </c>
      <c r="D15" s="5" t="n">
        <v>-13735</v>
      </c>
    </row>
    <row r="16">
      <c r="A16" s="4" t="inlineStr">
        <is>
          <t>Accrued liabilities</t>
        </is>
      </c>
      <c r="B16" s="5" t="n">
        <v>-24849</v>
      </c>
      <c r="C16" s="5" t="n">
        <v>-23488</v>
      </c>
      <c r="D16" s="5" t="n">
        <v>60738</v>
      </c>
    </row>
    <row r="17">
      <c r="A17" s="4" t="inlineStr">
        <is>
          <t>Due to related parties</t>
        </is>
      </c>
      <c r="B17" s="5" t="n">
        <v>162095</v>
      </c>
      <c r="C17" s="5" t="n">
        <v>226849</v>
      </c>
      <c r="D17" s="5" t="n">
        <v>144550</v>
      </c>
    </row>
    <row r="18">
      <c r="A18" s="4" t="inlineStr">
        <is>
          <t>Net cash used in operating activities</t>
        </is>
      </c>
      <c r="B18" s="5" t="n">
        <v>-161468</v>
      </c>
      <c r="C18" s="5" t="n">
        <v>-1285255</v>
      </c>
      <c r="D18" s="5" t="n">
        <v>-1104915</v>
      </c>
    </row>
    <row r="19">
      <c r="A19" s="3" t="inlineStr">
        <is>
          <t>Cash flows used in investing activities</t>
        </is>
      </c>
      <c r="B19" s="4" t="inlineStr">
        <is>
          <t xml:space="preserve"> </t>
        </is>
      </c>
      <c r="C19" s="4" t="inlineStr">
        <is>
          <t xml:space="preserve"> </t>
        </is>
      </c>
      <c r="D19" s="4" t="inlineStr">
        <is>
          <t xml:space="preserve"> </t>
        </is>
      </c>
    </row>
    <row r="20">
      <c r="A20" s="4" t="inlineStr">
        <is>
          <t>Acquisition of equipment</t>
        </is>
      </c>
      <c r="B20" s="4" t="inlineStr">
        <is>
          <t xml:space="preserve"> </t>
        </is>
      </c>
      <c r="C20" s="5" t="n">
        <v>-55572</v>
      </c>
      <c r="D20" s="4" t="inlineStr">
        <is>
          <t xml:space="preserve"> </t>
        </is>
      </c>
    </row>
    <row r="21">
      <c r="A21" s="4" t="inlineStr">
        <is>
          <t>Net cash used in investing activities</t>
        </is>
      </c>
      <c r="B21" s="4" t="inlineStr">
        <is>
          <t xml:space="preserve"> </t>
        </is>
      </c>
      <c r="C21" s="5" t="n">
        <v>-55572</v>
      </c>
      <c r="D21" s="4" t="inlineStr">
        <is>
          <t xml:space="preserve"> </t>
        </is>
      </c>
    </row>
    <row r="22">
      <c r="A22" s="3" t="inlineStr">
        <is>
          <t>Cash flows provided by financing activities</t>
        </is>
      </c>
      <c r="B22" s="4" t="inlineStr">
        <is>
          <t xml:space="preserve"> </t>
        </is>
      </c>
      <c r="C22" s="4" t="inlineStr">
        <is>
          <t xml:space="preserve"> </t>
        </is>
      </c>
      <c r="D22" s="4" t="inlineStr">
        <is>
          <t xml:space="preserve"> </t>
        </is>
      </c>
    </row>
    <row r="23">
      <c r="A23" s="4" t="inlineStr">
        <is>
          <t>Issuance of notes payable to related parties</t>
        </is>
      </c>
      <c r="B23" s="5" t="n">
        <v>167583</v>
      </c>
      <c r="C23" s="5" t="n">
        <v>459580</v>
      </c>
      <c r="D23" s="5" t="n">
        <v>39497</v>
      </c>
    </row>
    <row r="24">
      <c r="A24" s="4" t="inlineStr">
        <is>
          <t>Cash received on subscription to shares, net</t>
        </is>
      </c>
      <c r="B24" s="4" t="inlineStr">
        <is>
          <t xml:space="preserve"> </t>
        </is>
      </c>
      <c r="C24" s="5" t="n">
        <v>426999</v>
      </c>
      <c r="D24" s="5" t="n">
        <v>555211</v>
      </c>
    </row>
    <row r="25">
      <c r="A25" s="4" t="inlineStr">
        <is>
          <t>Cash received on subscription to subscription receipts</t>
        </is>
      </c>
      <c r="B25" s="4" t="inlineStr">
        <is>
          <t xml:space="preserve"> </t>
        </is>
      </c>
      <c r="C25" s="4" t="inlineStr">
        <is>
          <t xml:space="preserve"> </t>
        </is>
      </c>
      <c r="D25" s="5" t="n">
        <v>929870</v>
      </c>
    </row>
    <row r="26">
      <c r="A26" s="4" t="inlineStr">
        <is>
          <t>Repayment of former related party loans</t>
        </is>
      </c>
      <c r="B26" s="4" t="inlineStr">
        <is>
          <t xml:space="preserve"> </t>
        </is>
      </c>
      <c r="C26" s="4" t="inlineStr">
        <is>
          <t xml:space="preserve"> </t>
        </is>
      </c>
      <c r="D26" s="5" t="n">
        <v>-18981</v>
      </c>
    </row>
    <row r="27">
      <c r="A27" s="4" t="inlineStr">
        <is>
          <t>Cash received from short sell fees</t>
        </is>
      </c>
      <c r="B27" s="4" t="inlineStr">
        <is>
          <t xml:space="preserve"> </t>
        </is>
      </c>
      <c r="C27" s="4" t="inlineStr">
        <is>
          <t xml:space="preserve"> </t>
        </is>
      </c>
      <c r="D27" s="5" t="n">
        <v>9977</v>
      </c>
    </row>
    <row r="28">
      <c r="A28" s="4" t="inlineStr">
        <is>
          <t>Net cash provided by financing activities</t>
        </is>
      </c>
      <c r="B28" s="5" t="n">
        <v>167583</v>
      </c>
      <c r="C28" s="5" t="n">
        <v>886579</v>
      </c>
      <c r="D28" s="5" t="n">
        <v>1515574</v>
      </c>
    </row>
    <row r="29">
      <c r="A29" s="4" t="inlineStr">
        <is>
          <t>Effects of foreign currency exchange on cash</t>
        </is>
      </c>
      <c r="B29" s="5" t="n">
        <v>-1192</v>
      </c>
      <c r="C29" s="5" t="n">
        <v>707</v>
      </c>
      <c r="D29" s="5" t="n">
        <v>3172</v>
      </c>
    </row>
    <row r="30">
      <c r="A30" s="4" t="inlineStr">
        <is>
          <t>Increase/(decrease) in cash</t>
        </is>
      </c>
      <c r="B30" s="5" t="n">
        <v>4923</v>
      </c>
      <c r="C30" s="5" t="n">
        <v>-453541</v>
      </c>
      <c r="D30" s="5" t="n">
        <v>413831</v>
      </c>
    </row>
    <row r="31">
      <c r="A31" s="4" t="inlineStr">
        <is>
          <t>Cash, beginning</t>
        </is>
      </c>
      <c r="B31" s="5" t="n">
        <v>20776</v>
      </c>
      <c r="C31" s="5" t="n">
        <v>474317</v>
      </c>
      <c r="D31" s="5" t="n">
        <v>60486</v>
      </c>
    </row>
    <row r="32">
      <c r="A32" s="4" t="inlineStr">
        <is>
          <t>Cash, ending</t>
        </is>
      </c>
      <c r="B32" s="6" t="n">
        <v>25699</v>
      </c>
      <c r="C32" s="6" t="n">
        <v>20776</v>
      </c>
      <c r="D32" s="6" t="n">
        <v>474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FORGIVENESS OF DEBT (Details Narrative)</t>
        </is>
      </c>
      <c r="B1" s="2" t="inlineStr">
        <is>
          <t>12 Months Ended</t>
        </is>
      </c>
    </row>
    <row r="2">
      <c r="B2" s="2" t="inlineStr">
        <is>
          <t>Jan. 31, 2022 CAD ($)</t>
        </is>
      </c>
    </row>
    <row r="3">
      <c r="A3" s="4" t="inlineStr">
        <is>
          <t>Legal Debt [Member]</t>
        </is>
      </c>
      <c r="B3" s="4" t="inlineStr">
        <is>
          <t xml:space="preserve"> </t>
        </is>
      </c>
    </row>
    <row r="4">
      <c r="A4" s="3" t="inlineStr">
        <is>
          <t>IfrsStatementLineItems [Line Items]</t>
        </is>
      </c>
      <c r="B4" s="4" t="inlineStr">
        <is>
          <t xml:space="preserve"> </t>
        </is>
      </c>
    </row>
    <row r="5">
      <c r="A5" s="4" t="inlineStr">
        <is>
          <t>Forgiveness of debt</t>
        </is>
      </c>
      <c r="B5" s="6" t="n">
        <v>13667</v>
      </c>
    </row>
    <row r="6">
      <c r="A6" s="4" t="inlineStr">
        <is>
          <t>Chilean Debt [Member]</t>
        </is>
      </c>
      <c r="B6" s="4" t="inlineStr">
        <is>
          <t xml:space="preserve"> </t>
        </is>
      </c>
    </row>
    <row r="7">
      <c r="A7" s="3" t="inlineStr">
        <is>
          <t>IfrsStatementLineItems [Line Items]</t>
        </is>
      </c>
      <c r="B7" s="4" t="inlineStr">
        <is>
          <t xml:space="preserve"> </t>
        </is>
      </c>
    </row>
    <row r="8">
      <c r="A8" s="4" t="inlineStr">
        <is>
          <t>Forgiveness of debt</t>
        </is>
      </c>
      <c r="B8" s="6" t="n">
        <v>1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S DUE TO RELATED PARTIES (Details) - CAD ($)</t>
        </is>
      </c>
      <c r="C1" s="2" t="inlineStr">
        <is>
          <t>Jan. 31, 2024</t>
        </is>
      </c>
      <c r="D1" s="2" t="inlineStr">
        <is>
          <t>Jan. 31, 2023</t>
        </is>
      </c>
    </row>
    <row r="2">
      <c r="A2" s="3" t="inlineStr">
        <is>
          <t>IfrsStatementLineItems [Line Items]</t>
        </is>
      </c>
      <c r="C2" s="4" t="inlineStr">
        <is>
          <t xml:space="preserve"> </t>
        </is>
      </c>
      <c r="D2" s="4" t="inlineStr">
        <is>
          <t xml:space="preserve"> </t>
        </is>
      </c>
    </row>
    <row r="3">
      <c r="A3" s="4" t="inlineStr">
        <is>
          <t>Total due to related parties</t>
        </is>
      </c>
      <c r="C3" s="6" t="n">
        <v>600223</v>
      </c>
      <c r="D3" s="6" t="n">
        <v>443071</v>
      </c>
    </row>
    <row r="4">
      <c r="A4" s="4" t="inlineStr">
        <is>
          <t>Company Owned by Officers and Directors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Total due to related parties</t>
        </is>
      </c>
      <c r="B6" s="4" t="inlineStr">
        <is>
          <t>[1]</t>
        </is>
      </c>
      <c r="C6" s="5" t="n">
        <v>158831</v>
      </c>
      <c r="D6" s="5" t="n">
        <v>95814</v>
      </c>
    </row>
    <row r="7">
      <c r="A7" s="4" t="inlineStr">
        <is>
          <t>Company Controlled by Officers and Director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otal due to related parties</t>
        </is>
      </c>
      <c r="B9" s="4" t="inlineStr">
        <is>
          <t>[1]</t>
        </is>
      </c>
      <c r="C9" s="5" t="n">
        <v>155803</v>
      </c>
      <c r="D9" s="5" t="n">
        <v>147261</v>
      </c>
    </row>
    <row r="10">
      <c r="A10" s="4" t="inlineStr">
        <is>
          <t>Company Controlled by Officers and Directors One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Total due to related parties</t>
        </is>
      </c>
      <c r="B12" s="4" t="inlineStr">
        <is>
          <t>[1]</t>
        </is>
      </c>
      <c r="C12" s="5" t="n">
        <v>203450</v>
      </c>
      <c r="D12" s="5" t="n">
        <v>156200</v>
      </c>
    </row>
    <row r="13">
      <c r="A13" s="4" t="inlineStr">
        <is>
          <t>CEO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due to related parties</t>
        </is>
      </c>
      <c r="B15" s="4" t="inlineStr">
        <is>
          <t>[1],[2]</t>
        </is>
      </c>
      <c r="C15" s="5" t="n">
        <v>68159</v>
      </c>
      <c r="D15" s="5" t="n">
        <v>39123</v>
      </c>
    </row>
    <row r="16">
      <c r="A16" s="4" t="inlineStr">
        <is>
          <t>CFO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Total due to related parties</t>
        </is>
      </c>
      <c r="B18" s="4" t="inlineStr">
        <is>
          <t>[1],[2]</t>
        </is>
      </c>
      <c r="C18" s="5" t="n">
        <v>1340</v>
      </c>
      <c r="D18" s="5" t="n">
        <v>1335</v>
      </c>
    </row>
    <row r="19">
      <c r="A19" s="4" t="inlineStr">
        <is>
          <t>Major Shareholder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Total due to related parties</t>
        </is>
      </c>
      <c r="B21" s="4" t="inlineStr">
        <is>
          <t>[1],[2]</t>
        </is>
      </c>
      <c r="C21" s="5" t="n">
        <v>3349</v>
      </c>
      <c r="D21" s="5" t="n">
        <v>3338</v>
      </c>
    </row>
    <row r="22">
      <c r="A22" s="4" t="inlineStr">
        <is>
          <t>Company controlled by a director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Total due to related parties</t>
        </is>
      </c>
      <c r="B24" s="4" t="inlineStr">
        <is>
          <t>[1]</t>
        </is>
      </c>
      <c r="C24" s="6" t="n">
        <v>9291</v>
      </c>
      <c r="D24" s="4" t="inlineStr">
        <is>
          <t xml:space="preserve"> </t>
        </is>
      </c>
    </row>
    <row r="25"/>
    <row r="26">
      <c r="A26" s="4" t="inlineStr">
        <is>
          <t>[1]Amounts
are unsecured, due on demand and bear no interest.[2]On
July 29, 2020, Polymet entered into mining royalty agreements (the “NSR Agreements”)
with the Company’s CEO, CFO, and the major shareholder (the “Purchasers”)
to sell net smelter returns (the “NSR”) on its mineral concessions. NSR range
from 0.3 1.25 2,003 1,500 1,335 1,000 3,338 2,500</t>
        </is>
      </c>
    </row>
  </sheetData>
  <mergeCells count="3">
    <mergeCell ref="A1:B1"/>
    <mergeCell ref="A25:C25"/>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SCHEDULE OF DUE TO RELATED PARTIES (Details) (Parenthetical)</t>
        </is>
      </c>
      <c r="B1" s="2" t="inlineStr">
        <is>
          <t>Jul. 29, 2020 USD ($)</t>
        </is>
      </c>
      <c r="C1" s="2" t="inlineStr">
        <is>
          <t>Jul. 29, 2020 CAD ($)</t>
        </is>
      </c>
    </row>
    <row r="2">
      <c r="A2" s="4" t="inlineStr">
        <is>
          <t>CEO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Purchases of goods, related party transactions</t>
        </is>
      </c>
      <c r="B4" s="6" t="n">
        <v>1500</v>
      </c>
      <c r="C4" s="6" t="n">
        <v>2003</v>
      </c>
    </row>
    <row r="5">
      <c r="A5" s="4" t="inlineStr">
        <is>
          <t>CFO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urchases of goods, related party transactions</t>
        </is>
      </c>
      <c r="B7" s="5" t="n">
        <v>1000</v>
      </c>
      <c r="C7" s="5" t="n">
        <v>1335</v>
      </c>
    </row>
    <row r="8">
      <c r="A8" s="4" t="inlineStr">
        <is>
          <t>Major Shareholder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urchases of goods, related party transactions</t>
        </is>
      </c>
      <c r="B10" s="6" t="n">
        <v>2500</v>
      </c>
      <c r="C10" s="6" t="n">
        <v>3338</v>
      </c>
    </row>
    <row r="11">
      <c r="A11" s="4" t="inlineStr">
        <is>
          <t>Bottom of range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et smelter returns</t>
        </is>
      </c>
      <c r="B13" s="8" t="n">
        <v>0.003</v>
      </c>
      <c r="C13" s="8" t="n">
        <v>0.003</v>
      </c>
    </row>
    <row r="14">
      <c r="A14" s="4" t="inlineStr">
        <is>
          <t>Top of range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Net smelter returns</t>
        </is>
      </c>
      <c r="B16" s="8" t="n">
        <v>0.0125</v>
      </c>
      <c r="C16" s="8" t="n">
        <v>0.0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MOUNTS DUE TO RELATED PARTIES NOTES PAYABLE (Details) - CAD ($)</t>
        </is>
      </c>
      <c r="B1" s="2" t="inlineStr">
        <is>
          <t>Jan. 31, 2024</t>
        </is>
      </c>
      <c r="C1" s="2" t="inlineStr">
        <is>
          <t>Jan. 31, 2023</t>
        </is>
      </c>
    </row>
    <row r="2">
      <c r="A2" s="3" t="inlineStr">
        <is>
          <t>IfrsStatementLineItems [Line Items]</t>
        </is>
      </c>
      <c r="B2" s="4" t="inlineStr">
        <is>
          <t xml:space="preserve"> </t>
        </is>
      </c>
      <c r="C2" s="4" t="inlineStr">
        <is>
          <t xml:space="preserve"> </t>
        </is>
      </c>
    </row>
    <row r="3">
      <c r="A3" s="4" t="inlineStr">
        <is>
          <t>Total notes payable to related parties</t>
        </is>
      </c>
      <c r="B3" s="6" t="n">
        <v>2561691</v>
      </c>
      <c r="C3" s="6" t="n">
        <v>2202540</v>
      </c>
    </row>
    <row r="4">
      <c r="A4" s="4" t="inlineStr">
        <is>
          <t>CE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tes payable to related parties</t>
        </is>
      </c>
      <c r="B6" s="5" t="n">
        <v>1325624</v>
      </c>
      <c r="C6" s="5" t="n">
        <v>1376629</v>
      </c>
    </row>
    <row r="7">
      <c r="A7" s="4" t="inlineStr">
        <is>
          <t>CF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notes payable to related parties</t>
        </is>
      </c>
      <c r="B9" s="5" t="n">
        <v>17664</v>
      </c>
      <c r="C9" s="5" t="n">
        <v>16253</v>
      </c>
    </row>
    <row r="10">
      <c r="A10" s="4" t="inlineStr">
        <is>
          <t>Company Controlled by Officers and Directo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notes payable to related parties</t>
        </is>
      </c>
      <c r="B12" s="5" t="n">
        <v>200240</v>
      </c>
      <c r="C12" s="5" t="n">
        <v>184897</v>
      </c>
    </row>
    <row r="13">
      <c r="A13" s="4" t="inlineStr">
        <is>
          <t>Company Controlled by Officers and Directors On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notes payable to related parties</t>
        </is>
      </c>
      <c r="B15" s="5" t="n">
        <v>340611</v>
      </c>
      <c r="C15" s="4" t="inlineStr">
        <is>
          <t xml:space="preserve"> </t>
        </is>
      </c>
    </row>
    <row r="16">
      <c r="A16" s="4" t="inlineStr">
        <is>
          <t>Major Shareholde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notes payable to related parties</t>
        </is>
      </c>
      <c r="B18" s="6" t="n">
        <v>677552</v>
      </c>
      <c r="C18" s="6" t="n">
        <v>6247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REPORTABLE SEGMENT TO WHICH INDIVIDUAL ASSET (Details) - CAD ($)</t>
        </is>
      </c>
      <c r="B1" s="2" t="inlineStr">
        <is>
          <t>Jan. 31, 2024</t>
        </is>
      </c>
      <c r="C1" s="2" t="inlineStr">
        <is>
          <t>Jan. 31, 2023</t>
        </is>
      </c>
      <c r="D1" s="2" t="inlineStr">
        <is>
          <t>Jan. 31, 2022</t>
        </is>
      </c>
    </row>
    <row r="2">
      <c r="A2" s="3" t="inlineStr">
        <is>
          <t>IfrsStatementLineItems [Line Items]</t>
        </is>
      </c>
      <c r="B2" s="4" t="inlineStr">
        <is>
          <t xml:space="preserve"> </t>
        </is>
      </c>
      <c r="C2" s="4" t="inlineStr">
        <is>
          <t xml:space="preserve"> </t>
        </is>
      </c>
      <c r="D2" s="4" t="inlineStr">
        <is>
          <t xml:space="preserve"> </t>
        </is>
      </c>
    </row>
    <row r="3">
      <c r="A3" s="4" t="inlineStr">
        <is>
          <t>Equipment</t>
        </is>
      </c>
      <c r="B3" s="6" t="n">
        <v>38935</v>
      </c>
      <c r="C3" s="6" t="n">
        <v>60953</v>
      </c>
      <c r="D3" s="4" t="inlineStr">
        <is>
          <t xml:space="preserve"> </t>
        </is>
      </c>
    </row>
    <row r="4">
      <c r="A4" s="4" t="inlineStr">
        <is>
          <t>Exploration and evaluation assets</t>
        </is>
      </c>
      <c r="B4" s="5" t="n">
        <v>700852</v>
      </c>
      <c r="C4" s="5" t="n">
        <v>803251</v>
      </c>
      <c r="D4" s="6" t="n">
        <v>821773</v>
      </c>
    </row>
    <row r="5">
      <c r="A5" s="4" t="inlineStr">
        <is>
          <t>Total property plant and equipment</t>
        </is>
      </c>
      <c r="B5" s="5" t="n">
        <v>38935</v>
      </c>
      <c r="C5" s="5" t="n">
        <v>60953</v>
      </c>
      <c r="D5" s="4" t="inlineStr">
        <is>
          <t xml:space="preserve"> </t>
        </is>
      </c>
    </row>
    <row r="6">
      <c r="A6" s="4" t="inlineStr">
        <is>
          <t>Chi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quipment</t>
        </is>
      </c>
      <c r="B8" s="5" t="n">
        <v>38935</v>
      </c>
      <c r="C8" s="5" t="n">
        <v>60953</v>
      </c>
      <c r="D8" s="4" t="inlineStr">
        <is>
          <t xml:space="preserve"> </t>
        </is>
      </c>
    </row>
    <row r="9">
      <c r="A9" s="4" t="inlineStr">
        <is>
          <t>Exploration and evaluation assets</t>
        </is>
      </c>
      <c r="B9" s="5" t="n">
        <v>700852</v>
      </c>
      <c r="C9" s="5" t="n">
        <v>803251</v>
      </c>
      <c r="D9" s="4" t="inlineStr">
        <is>
          <t xml:space="preserve"> </t>
        </is>
      </c>
    </row>
    <row r="10">
      <c r="A10" s="4" t="inlineStr">
        <is>
          <t>Total property plant and equipment</t>
        </is>
      </c>
      <c r="B10" s="6" t="n">
        <v>739787</v>
      </c>
      <c r="C10" s="6" t="n">
        <v>864204</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RECONCILIATION OF INCOME TAXES (Details) - CAD ($)</t>
        </is>
      </c>
      <c r="B1" s="2" t="inlineStr">
        <is>
          <t>12 Months Ended</t>
        </is>
      </c>
    </row>
    <row r="2">
      <c r="B2" s="2" t="inlineStr">
        <is>
          <t>Jan. 31, 2024</t>
        </is>
      </c>
      <c r="C2" s="2" t="inlineStr">
        <is>
          <t>Jan. 31, 2023</t>
        </is>
      </c>
      <c r="D2" s="2" t="inlineStr">
        <is>
          <t>Jan.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 before tax</t>
        </is>
      </c>
      <c r="B4" s="6" t="n">
        <v>-637809</v>
      </c>
      <c r="C4" s="6" t="n">
        <v>-1769501</v>
      </c>
      <c r="D4" s="6" t="n">
        <v>-1622000</v>
      </c>
    </row>
    <row r="5">
      <c r="A5" s="4" t="inlineStr">
        <is>
          <t>Statutory income tax rate</t>
        </is>
      </c>
      <c r="B5" s="9" t="n">
        <v>0.27</v>
      </c>
      <c r="C5" s="9" t="n">
        <v>0.27</v>
      </c>
      <c r="D5" s="9" t="n">
        <v>0.27</v>
      </c>
    </row>
    <row r="6">
      <c r="A6" s="4" t="inlineStr">
        <is>
          <t>Expected income tax recovery at statutory income tax rates</t>
        </is>
      </c>
      <c r="B6" s="6" t="n">
        <v>-173000</v>
      </c>
      <c r="C6" s="6" t="n">
        <v>-478000</v>
      </c>
      <c r="D6" s="6" t="n">
        <v>-438000</v>
      </c>
    </row>
    <row r="7">
      <c r="A7" s="4" t="inlineStr">
        <is>
          <t>Non-deductible expenditures</t>
        </is>
      </c>
      <c r="B7" s="5" t="n">
        <v>31</v>
      </c>
      <c r="C7" s="5" t="n">
        <v>646</v>
      </c>
      <c r="D7" s="5" t="n">
        <v>90924</v>
      </c>
    </row>
    <row r="8">
      <c r="A8" s="4" t="inlineStr">
        <is>
          <t>Other</t>
        </is>
      </c>
      <c r="B8" s="5" t="n">
        <v>-132752</v>
      </c>
      <c r="C8" s="5" t="n">
        <v>-78026</v>
      </c>
      <c r="D8" s="5" t="n">
        <v>-136333</v>
      </c>
    </row>
    <row r="9">
      <c r="A9" s="4" t="inlineStr">
        <is>
          <t>Adjustment to prior year provisions versus statutory tax returns</t>
        </is>
      </c>
      <c r="B9" s="5" t="n">
        <v>108721</v>
      </c>
      <c r="C9" s="5" t="n">
        <v>91380</v>
      </c>
      <c r="D9" s="5" t="n">
        <v>39409</v>
      </c>
    </row>
    <row r="10">
      <c r="A10" s="4" t="inlineStr">
        <is>
          <t>Change in valuation allowance</t>
        </is>
      </c>
      <c r="B10" s="5" t="n">
        <v>197000</v>
      </c>
      <c r="C10" s="5" t="n">
        <v>464000</v>
      </c>
      <c r="D10" s="5" t="n">
        <v>444000</v>
      </c>
    </row>
    <row r="11">
      <c r="A11" s="4" t="inlineStr">
        <is>
          <t>Income tax recovery</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OF DEFERRED TAX ASSETS AND LIABILITIES (Details) - CAD ($)</t>
        </is>
      </c>
      <c r="B1" s="2" t="inlineStr">
        <is>
          <t>Jan. 31, 2024</t>
        </is>
      </c>
      <c r="C1" s="2" t="inlineStr">
        <is>
          <t>Jan. 31, 2023</t>
        </is>
      </c>
      <c r="D1" s="2" t="inlineStr">
        <is>
          <t>Jan.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ederal loss carryforwards</t>
        </is>
      </c>
      <c r="B3" s="6" t="n">
        <v>3669000</v>
      </c>
      <c r="C3" s="6" t="n">
        <v>3108000</v>
      </c>
      <c r="D3" s="6" t="n">
        <v>2626000</v>
      </c>
    </row>
    <row r="4">
      <c r="A4" s="4" t="inlineStr">
        <is>
          <t>Mineral Properties</t>
        </is>
      </c>
      <c r="B4" s="5" t="n">
        <v>40000</v>
      </c>
      <c r="C4" s="5" t="n">
        <v>40000</v>
      </c>
      <c r="D4" s="5" t="n">
        <v>38000</v>
      </c>
    </row>
    <row r="5">
      <c r="A5" s="4" t="inlineStr">
        <is>
          <t>Share issue costs</t>
        </is>
      </c>
      <c r="B5" s="5" t="n">
        <v>5000</v>
      </c>
      <c r="C5" s="5" t="n">
        <v>8000</v>
      </c>
      <c r="D5" s="4" t="inlineStr">
        <is>
          <t xml:space="preserve"> </t>
        </is>
      </c>
    </row>
    <row r="6">
      <c r="A6" s="4" t="inlineStr">
        <is>
          <t>Deferred tax asset gross</t>
        </is>
      </c>
      <c r="B6" s="5" t="n">
        <v>3714000</v>
      </c>
      <c r="C6" s="5" t="n">
        <v>3156000</v>
      </c>
      <c r="D6" s="5" t="n">
        <v>2673000</v>
      </c>
    </row>
    <row r="7">
      <c r="A7" s="4" t="inlineStr">
        <is>
          <t>Valuation allowance</t>
        </is>
      </c>
      <c r="B7" s="5" t="n">
        <v>-3714000</v>
      </c>
      <c r="C7" s="5" t="n">
        <v>-3156000</v>
      </c>
      <c r="D7" s="5" t="n">
        <v>-2673000</v>
      </c>
    </row>
    <row r="8">
      <c r="A8" s="4" t="inlineStr">
        <is>
          <t>Net deferred tax asset</t>
        </is>
      </c>
      <c r="B8" s="4" t="inlineStr">
        <is>
          <t xml:space="preserve"> </t>
        </is>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PARTY TRANSACTIONS (Details Narrative) - CAD ($)</t>
        </is>
      </c>
      <c r="B1" s="2" t="inlineStr">
        <is>
          <t>12 Months Ended</t>
        </is>
      </c>
    </row>
    <row r="2">
      <c r="B2" s="2" t="inlineStr">
        <is>
          <t>Jan. 31, 2024</t>
        </is>
      </c>
      <c r="C2" s="2" t="inlineStr">
        <is>
          <t>Jan. 31, 2023</t>
        </is>
      </c>
      <c r="D2" s="2" t="inlineStr">
        <is>
          <t>Jan. 31, 2022</t>
        </is>
      </c>
      <c r="E2" s="2" t="inlineStr">
        <is>
          <t>Jul. 29,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nnual payment</t>
        </is>
      </c>
      <c r="B4" s="4" t="inlineStr">
        <is>
          <t xml:space="preserve"> </t>
        </is>
      </c>
      <c r="C4" s="4" t="inlineStr">
        <is>
          <t xml:space="preserve"> </t>
        </is>
      </c>
      <c r="D4" s="4" t="inlineStr">
        <is>
          <t xml:space="preserve"> </t>
        </is>
      </c>
      <c r="E4" s="6" t="n">
        <v>10000</v>
      </c>
    </row>
    <row r="5">
      <c r="A5" s="4" t="inlineStr">
        <is>
          <t>Debt interest rate</t>
        </is>
      </c>
      <c r="B5" s="9" t="n">
        <v>0.08</v>
      </c>
      <c r="C5" s="4" t="inlineStr">
        <is>
          <t xml:space="preserve"> </t>
        </is>
      </c>
      <c r="D5" s="4" t="inlineStr">
        <is>
          <t xml:space="preserve"> </t>
        </is>
      </c>
      <c r="E5" s="4" t="inlineStr">
        <is>
          <t xml:space="preserve"> </t>
        </is>
      </c>
    </row>
    <row r="6">
      <c r="A6" s="4" t="inlineStr">
        <is>
          <t>Interest on notes payable</t>
        </is>
      </c>
      <c r="B6" s="6" t="n">
        <v>189926</v>
      </c>
      <c r="C6" s="6" t="n">
        <v>162724</v>
      </c>
      <c r="D6" s="6" t="n">
        <v>118144</v>
      </c>
      <c r="E6" s="4" t="inlineStr">
        <is>
          <t xml:space="preserve"> </t>
        </is>
      </c>
    </row>
    <row r="7">
      <c r="A7" s="4" t="inlineStr">
        <is>
          <t>Debt Forgiven From A Company Controlled By Officers and Director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Foregiveness of debt</t>
        </is>
      </c>
      <c r="B9" s="4" t="inlineStr">
        <is>
          <t xml:space="preserve"> </t>
        </is>
      </c>
      <c r="C9" s="4" t="inlineStr">
        <is>
          <t xml:space="preserve"> </t>
        </is>
      </c>
      <c r="D9" s="6" t="n">
        <v>16925</v>
      </c>
      <c r="E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INCOME TAXES (Details Narrative)</t>
        </is>
      </c>
      <c r="B1" s="2" t="inlineStr">
        <is>
          <t>12 Months Ended</t>
        </is>
      </c>
    </row>
    <row r="2">
      <c r="B2" s="2" t="inlineStr">
        <is>
          <t>Jan. 31, 2024 USD ($)</t>
        </is>
      </c>
    </row>
    <row r="3">
      <c r="A3" s="3" t="inlineStr">
        <is>
          <t>Notes and other explanatory information [abstract]</t>
        </is>
      </c>
      <c r="B3" s="4" t="inlineStr">
        <is>
          <t xml:space="preserve"> </t>
        </is>
      </c>
    </row>
    <row r="4">
      <c r="A4" s="4" t="inlineStr">
        <is>
          <t>Operating loss carry forward</t>
        </is>
      </c>
      <c r="B4" s="6" t="n">
        <v>2118000</v>
      </c>
    </row>
    <row r="5">
      <c r="A5" s="4" t="inlineStr">
        <is>
          <t>Tax losses</t>
        </is>
      </c>
      <c r="B5" s="5" t="n">
        <v>6446000</v>
      </c>
    </row>
    <row r="6">
      <c r="A6" s="4" t="inlineStr">
        <is>
          <t>Foreign loss carry forwards</t>
        </is>
      </c>
      <c r="B6" s="5" t="n">
        <v>6463000</v>
      </c>
    </row>
    <row r="7">
      <c r="A7" s="4" t="inlineStr">
        <is>
          <t>Operating loss carry forward</t>
        </is>
      </c>
      <c r="B7" s="5" t="n">
        <v>2196000</v>
      </c>
    </row>
    <row r="8">
      <c r="A8" s="4" t="inlineStr">
        <is>
          <t>Remaining balance</t>
        </is>
      </c>
      <c r="B8" s="6" t="n">
        <v>4267000</v>
      </c>
    </row>
    <row r="9">
      <c r="A9" s="4" t="inlineStr">
        <is>
          <t>Taxable income percentage</t>
        </is>
      </c>
      <c r="B9" s="9"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S (Details Narrative) - CAD ($)</t>
        </is>
      </c>
      <c r="B1" s="2" t="inlineStr">
        <is>
          <t>4 Months Ended</t>
        </is>
      </c>
      <c r="C1" s="2" t="inlineStr">
        <is>
          <t>12 Months Ended</t>
        </is>
      </c>
    </row>
    <row r="2">
      <c r="B2" s="2" t="inlineStr">
        <is>
          <t>May 30, 2024</t>
        </is>
      </c>
      <c r="C2" s="2" t="inlineStr">
        <is>
          <t>Jan. 31, 2024</t>
        </is>
      </c>
      <c r="D2" s="2" t="inlineStr">
        <is>
          <t>Jan. 31, 2023</t>
        </is>
      </c>
      <c r="E2" s="2" t="inlineStr">
        <is>
          <t>Jan. 31, 2022</t>
        </is>
      </c>
      <c r="F2" s="2" t="inlineStr">
        <is>
          <t>Jul. 29,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notes payable to related parties</t>
        </is>
      </c>
      <c r="B4" s="4" t="inlineStr">
        <is>
          <t xml:space="preserve"> </t>
        </is>
      </c>
      <c r="C4" s="6" t="n">
        <v>167583</v>
      </c>
      <c r="D4" s="6" t="n">
        <v>459580</v>
      </c>
      <c r="E4" s="6" t="n">
        <v>39497</v>
      </c>
      <c r="F4" s="4" t="inlineStr">
        <is>
          <t xml:space="preserve"> </t>
        </is>
      </c>
    </row>
    <row r="5">
      <c r="A5" s="4" t="inlineStr">
        <is>
          <t>Debt interest rate</t>
        </is>
      </c>
      <c r="B5" s="4" t="inlineStr">
        <is>
          <t xml:space="preserve"> </t>
        </is>
      </c>
      <c r="C5" s="9" t="n">
        <v>0.08</v>
      </c>
      <c r="D5" s="4" t="inlineStr">
        <is>
          <t xml:space="preserve"> </t>
        </is>
      </c>
      <c r="E5" s="4" t="inlineStr">
        <is>
          <t xml:space="preserve"> </t>
        </is>
      </c>
      <c r="F5" s="4" t="inlineStr">
        <is>
          <t xml:space="preserve"> </t>
        </is>
      </c>
    </row>
    <row r="6">
      <c r="A6" s="4" t="inlineStr">
        <is>
          <t>Notes payable with related parties</t>
        </is>
      </c>
      <c r="B6" s="4" t="inlineStr">
        <is>
          <t xml:space="preserve"> </t>
        </is>
      </c>
      <c r="C6" s="4" t="inlineStr">
        <is>
          <t xml:space="preserve"> </t>
        </is>
      </c>
      <c r="D6" s="4" t="inlineStr">
        <is>
          <t xml:space="preserve"> </t>
        </is>
      </c>
      <c r="E6" s="4" t="inlineStr">
        <is>
          <t xml:space="preserve"> </t>
        </is>
      </c>
      <c r="F6" s="6" t="n">
        <v>10000</v>
      </c>
    </row>
    <row r="7">
      <c r="A7" s="4" t="inlineStr">
        <is>
          <t>After Reporting Ev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terest rate</t>
        </is>
      </c>
      <c r="B9" s="9" t="n">
        <v>0.08</v>
      </c>
      <c r="C9" s="4" t="inlineStr">
        <is>
          <t xml:space="preserve"> </t>
        </is>
      </c>
      <c r="D9" s="4" t="inlineStr">
        <is>
          <t xml:space="preserve"> </t>
        </is>
      </c>
      <c r="E9" s="4" t="inlineStr">
        <is>
          <t xml:space="preserve"> </t>
        </is>
      </c>
      <c r="F9" s="4" t="inlineStr">
        <is>
          <t xml:space="preserve"> </t>
        </is>
      </c>
    </row>
    <row r="10">
      <c r="A10" s="4" t="inlineStr">
        <is>
          <t>Related parties owed amount</t>
        </is>
      </c>
      <c r="B10" s="6" t="n">
        <v>1911451</v>
      </c>
      <c r="C10" s="4" t="inlineStr">
        <is>
          <t xml:space="preserve"> </t>
        </is>
      </c>
      <c r="D10" s="4" t="inlineStr">
        <is>
          <t xml:space="preserve"> </t>
        </is>
      </c>
      <c r="E10" s="4" t="inlineStr">
        <is>
          <t xml:space="preserve"> </t>
        </is>
      </c>
      <c r="F10" s="4" t="inlineStr">
        <is>
          <t xml:space="preserve"> </t>
        </is>
      </c>
    </row>
    <row r="11">
      <c r="A11" s="4" t="inlineStr">
        <is>
          <t>Interest accured notes payable</t>
        </is>
      </c>
      <c r="B11" s="5" t="n">
        <v>145847</v>
      </c>
      <c r="C11" s="4" t="inlineStr">
        <is>
          <t xml:space="preserve"> </t>
        </is>
      </c>
      <c r="D11" s="4" t="inlineStr">
        <is>
          <t xml:space="preserve"> </t>
        </is>
      </c>
      <c r="E11" s="4" t="inlineStr">
        <is>
          <t xml:space="preserve"> </t>
        </is>
      </c>
      <c r="F11" s="4" t="inlineStr">
        <is>
          <t xml:space="preserve"> </t>
        </is>
      </c>
    </row>
    <row r="12">
      <c r="A12" s="4" t="inlineStr">
        <is>
          <t>Repayment of remaining balance</t>
        </is>
      </c>
      <c r="B12" s="5" t="n">
        <v>1765604</v>
      </c>
      <c r="C12" s="4" t="inlineStr">
        <is>
          <t xml:space="preserve"> </t>
        </is>
      </c>
      <c r="D12" s="4" t="inlineStr">
        <is>
          <t xml:space="preserve"> </t>
        </is>
      </c>
      <c r="E12" s="4" t="inlineStr">
        <is>
          <t xml:space="preserve"> </t>
        </is>
      </c>
      <c r="F12" s="4" t="inlineStr">
        <is>
          <t xml:space="preserve"> </t>
        </is>
      </c>
    </row>
    <row r="13">
      <c r="A13" s="4" t="inlineStr">
        <is>
          <t>Notes payable with related parties</t>
        </is>
      </c>
      <c r="B13" s="5" t="n">
        <v>450000</v>
      </c>
      <c r="C13" s="4" t="inlineStr">
        <is>
          <t xml:space="preserve"> </t>
        </is>
      </c>
      <c r="D13" s="4" t="inlineStr">
        <is>
          <t xml:space="preserve"> </t>
        </is>
      </c>
      <c r="E13" s="4" t="inlineStr">
        <is>
          <t xml:space="preserve"> </t>
        </is>
      </c>
      <c r="F13" s="4" t="inlineStr">
        <is>
          <t xml:space="preserve"> </t>
        </is>
      </c>
    </row>
    <row r="14">
      <c r="A14" s="4" t="inlineStr">
        <is>
          <t>CEO [Member] | After Reporting Ev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notes payable to related parties</t>
        </is>
      </c>
      <c r="B16" s="5" t="n">
        <v>40033</v>
      </c>
      <c r="C16" s="4" t="inlineStr">
        <is>
          <t xml:space="preserve"> </t>
        </is>
      </c>
      <c r="D16" s="4" t="inlineStr">
        <is>
          <t xml:space="preserve"> </t>
        </is>
      </c>
      <c r="E16" s="4" t="inlineStr">
        <is>
          <t xml:space="preserve"> </t>
        </is>
      </c>
      <c r="F16" s="4" t="inlineStr">
        <is>
          <t xml:space="preserve"> </t>
        </is>
      </c>
    </row>
    <row r="17">
      <c r="A17" s="4" t="inlineStr">
        <is>
          <t>Company Owned by Officers and Directors [Member] | After Reporting Ev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notes payable to related parties</t>
        </is>
      </c>
      <c r="B19" s="5" t="n">
        <v>61740</v>
      </c>
      <c r="C19" s="4" t="inlineStr">
        <is>
          <t xml:space="preserve"> </t>
        </is>
      </c>
      <c r="D19" s="4" t="inlineStr">
        <is>
          <t xml:space="preserve"> </t>
        </is>
      </c>
      <c r="E19" s="4" t="inlineStr">
        <is>
          <t xml:space="preserve"> </t>
        </is>
      </c>
      <c r="F19" s="4" t="inlineStr">
        <is>
          <t xml:space="preserve"> </t>
        </is>
      </c>
    </row>
    <row r="20">
      <c r="A20" s="4" t="inlineStr">
        <is>
          <t>Ms. Caitlin Jeffs [Member] | After Reporting Ev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notes payable to related parties</t>
        </is>
      </c>
      <c r="B22" s="6" t="n">
        <v>3500</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an. 31, 2024</t>
        </is>
      </c>
    </row>
    <row r="3">
      <c r="A3" s="3" t="inlineStr">
        <is>
          <t>Nature And Continuance Of Operations</t>
        </is>
      </c>
      <c r="B3" s="4" t="inlineStr">
        <is>
          <t xml:space="preserve"> </t>
        </is>
      </c>
    </row>
    <row r="4">
      <c r="A4" s="4" t="inlineStr">
        <is>
          <t>NATURE AND CONTINUANCE OF OPERATIONS</t>
        </is>
      </c>
      <c r="B4" s="4" t="inlineStr">
        <is>
          <t xml:space="preserve">1. NATURE AND CONTINUANC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The
Company’s head office is located at 1130 West Pender Street, Suite 820, Vancouver, British Columbia, V6E 4A4. Its registered office
address is 800 - 885 West Georgia Street, Vancouver, BC V6C 3H1. The Company’s mailing address is 278 Bay Street, Suite 102, Thunder
Bay, Ontario, P7B 1R8. Polymet’s head office is located in Vallenar, III Region of Atacama, Chile.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January 31, 2024, the Company has not advanced its mineral properties to commercial production and is not able to
finance day to day activities through operations. The Company’s continuation as a going concern is dependent upon the successful
results from its mineral property exploration activities and its ability to attain profitable operations and generate funds there from
and/or raise equity capital or borrowings sufficient to meet current and future obligations. As at January 31, 2024, the Company had
$ 25,699 3,286,138 On
May 23, 2024, the Company completed a share consolidation (reverse stock split) on the basis of one new share for every three old shares 54,866,625 18,288,861 These
consolidated financial statements do not give effect to any adjustment which would be necessary should the Company be unable to continue
as a going concern and, therefore, be required to realize its assets and discharge its liabilities in other than the normal course of
business and at amounts different from those reflected in the consolidated financial statements and such adjustments may be materia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 OF COMPLIANCE AND BASIS OF PREPARATION</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STATEMENT OF COMPLIANCE AND BASIS OF PREPARATION</t>
        </is>
      </c>
      <c r="B4" s="4" t="inlineStr">
        <is>
          <t xml:space="preserve">2. STATEMENT OF COMPLIANCE AND BASIS OF PREPARATION
a) Statement
of Compliance These
consolidated financial statements were authorized for issue on May 30, 2024, by the directors of the Company. The
Company’s consolidated financial statements, including comparatives, have been prepared in accordance with accounting policies
consistent with International Financial Reporting Standards (“IFRS”) as issued by the International Accounting Standards
Board (“IASB”) and interpretations of the International Financial Reporting Interpretations Committee (“IFRIC”).
b) Basis of Presentation and Consolidation The
consolidated financial statements of the Company as at and for the years ended January 31, 2024, 2023, and 2022 comprise of the Company
and its wholly-owned subsidiary, Minera Polymet SpA, (together referred to as “Red Metal”, or the “Company”).
Polymet is consolidated from the date of its incorporation, as Red Metal is the sole shareholder and therefore has the control and power
to govern the financial and operating policies of Polymet as to obtain benefits from its activities. The Company will continue to consolidate
until the date Red Metal no longer has control over Polymet. The financial statements of Polymet are prepared for the same reporting
period as the parent company, using consistent accounting policies. Balances, transactions, income and expenses between Red Metal and
Polymet are eliminated on consolidation.
RED
METAL RESOURCES LTD. NOTES
TO THE CONSOLIDATED FINANCIAL
STATEMENTS For
the Years Ended January 31, 2024, 2023 and 2022 (Expressed
in Canadian Dollars) The
consolidated financial statements have been prepared on an accrual basis and are based on historical costs, except certain financial
instruments, which are recorded at fair value. All amounts are expressed in Canadian dollars. The
preparation of financial statements in compliance with IFRS requires management to make certain estimates, judgments and assumptions
that affect the reported amounts of assets and liabilities at the date of the financial statements and the reported expenses during the
year. Actual results could differ from these estimates. The areas involving significant assumptions and estimates are disclosed in Note
4.
c) Foreign Currency Translation Functional
&amp; presentation currencies The
functional currency of the Company is the Canadian dollar. The functional currency of the Company’s subsidiary, Polymet, is the
Chilean peso, which is determined to be the currency of the primary economic environment in which Polymet operates. During
the year ended January 31, 2022, the Company changed its presentation currency from the US dollar (“US”) to the Canadian
dollar (“CA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t>
        </is>
      </c>
      <c r="B1" s="2" t="inlineStr">
        <is>
          <t>12 Months Ended</t>
        </is>
      </c>
    </row>
    <row r="2">
      <c r="B2" s="2" t="inlineStr">
        <is>
          <t>Jan. 31, 2024</t>
        </is>
      </c>
    </row>
    <row r="3">
      <c r="A3" s="3" t="inlineStr">
        <is>
          <t>Notes and other explanatory information [abstract]</t>
        </is>
      </c>
      <c r="B3" s="4" t="inlineStr">
        <is>
          <t xml:space="preserve"> </t>
        </is>
      </c>
    </row>
    <row r="4">
      <c r="A4" s="4" t="inlineStr">
        <is>
          <t>MATERIAL ACCOUNTING POLICY INFORMATION</t>
        </is>
      </c>
      <c r="B4" s="4" t="inlineStr">
        <is>
          <t xml:space="preserve">3. MATERIAL ACCOUNTING POLICY INFORMATION Foreign
currency translation and transactions Translation
of foreign currency transactions Transactions
in foreign currencies are translated using the exchange rate prevailing at the date of the transaction. At each reporting date, foreign
currency denominated monetary assets and liabilities are translated at year-end exchange rates. Exchange differences arising from the
transactions are recorded in profit or loss for the period, except for exchange differences relating to borrowings hedging net investments
denominated in the consolidated subsidiaries’ currency. These differences are recognized in other comprehensive income as currency
translation differences until the disposal of the net investment. Exchange differences arising from operating transactions are recorded
in operating profit for the period; exchange differences related to financing transactions are recognized as finance costs or income,
or in other comprehensive income. Translation
of foreign operations The
assets and liabilities of a foreign operation, including goodwill and fair value adjustments arising from the acquisition, are translated
in Canadian dollars at year-end exchange rates. Income and expenses, and cash flows of a foreign operation are translated in Canadian
dollars using average exchange rates. Differences resulting from translating foreign operations are reported as translation differences
in equity. When a foreign operation is disposed of, the translation differences previously recognized in equity are reclassified to profit
or loss. Financial
instruments Classification The
Company classifies its financial instruments in the following categories: at fair value through profit or loss (“FVTPL”),
at fair value through other comprehensive loss (“FVTOCI”) or at amortized cost. The Company determines the classification
of financial assets at initial recognition. The classification of financial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for-trading or derivatives) or the Company has opted to measure them at FVTPL.
RED
METAL RESOURCES LTD. NOTES
TO THE CONSOLIDATED FINANCIAL
STATEMENTS For
the Years Ended January 31, 2024, 2023 and 2022 (Expressed
in Canadian Dollars) The
following table shows the classification of financial assets and financial liabilities:
Financial
assets/liabilities Classification
Cash FVTPL
Accounts
payable Amortized
cost
Accrued
liabilities Amortized
cost
Due
to related parties Amortized
cost
Notes
payable Amortized
cost Financial
assets On
initial recognition, financial assets are recognized at fair value and are subsequently classified and measured at: (i) amortized cost;
(ii) FVTOCI; or (iii)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TOCI are measured at FVTPL. On initial recognition of an equity instrument
that is not held for trading, the Company may irrevocably elect to present subsequent changes in the investment’s fair value in
other comprehensive income or loss. The
Company derecognizes financial assets only when the contractual rights to cash flows from the financial assets expire, or when it transfers
the financial assets and substantially all of the associated risks and rewards of ownership to another entity. The
classification determines the method by which the financial assets are carried on the consolidated statement of financial position subsequent
to initial recognition and how changes in value are recorded. Financial
liabilities Financial
liabilities are designated as either: (i) FVTPL; or (ii) other financial liabilities. All financial liabilities are classified and subsequently
measured at amortized cost except for financial liabilities at FVTPL. The classification determines the method by which the financial
liabilities are carried on the consolidated statement of financial position subsequent to initial recognition and how changes in value
are recorded. Accounts payable are classified under other financial liabilities and carried on the consolidated statements of financial
position at amortized cost.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he Company does not have any derivative financial assets and
liabilities as at the year ends presented. Exploration
and evaluation assets Exploration
and evaluation assets comprise of the costs of acquiring these assets, and the fair value (at acquisition date) of exploration and evaluation
assets acquired in a business combination. Option payments are considered acquisition costs provided that the Company has the intention
of exercising the underlying options. Costs incurred before the Company has obtained the legal rights to explore an area are expensed
as incurred. Further acquisition costs incurred once the Company has obtained the legal rights to explore an area are capitalized. Costs
associated with exploration and evaluation activities as well as property taxes payable to maintain good standing of the exploration
and evaluation assets are expensed as period costs. Government tax credits received are recorded as a reduction to the exploration and
evaluation expenditures for the reporting period. From
time to time, the Company may acquire or dispose of a mineral property interest pursuant to the terms of an option agreement. As such
options are exercisable entirely at the discretion of the optionee, the amounts payable or receivable are not recorded at the time of
the agreement. Option payments are recorded as exploration expenditure or recoveries when the payments are made or received.
RED
METAL RESOURCES LTD. NOTES
TO THE CONSOLIDATED FINANCIAL
STATEMENTS For
the Years Ended January 31, 2024, 2023 and 2022 (Expressed
in Canadian Dollars)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s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Although
the Company has taken steps that it considers adequate to verify title to exploration and evaluation assets which it has an interest
in, these procedures do not guarantee the Company’s title. Restoration
and environmental obligations The
Company recognizes liabilities for statutory, contractual, constructive or legal obligations associated with the retirement of the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As
at January 31, 2024, 2023, and 2022, the Company had not recognized any provisions for restoration and environmental obligations. Equipment Equipment
is recorded at cost. Cost includes expenditures that are directly attributable to the acquisition of the asset. This includes the purchase
price, any other costs directly attributable to bringing the assets to a working condition for intended use and the costs of dismantling
and removing the items and restoring the site on which they are located. Equipment
is depreciated over its estimated useful life. Costs for normal repairs and maintenance that do not extend economic life or improve service
potential are expensed as incurred. Costs of improvements that extend economic life or improve service potential are capitalized and
depreciated over the estimated remaining useful life. The
Company commences recording depreciation when the assets are in a working condition ready for use. The Company’s equipment consists
of trucks that are being used in the Company’s exploration programs, which are being depreciated using the declining balance method
at 30%. Impairment
of assets The
carrying amount of the Company’s assets are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consolidated statement of comprehensive loss.
RED
METAL RESOURCES LTD. NOTES
TO THE CONSOLIDATED FINANCIAL
STATEMENTS For
the Years Ended January 31, 2024, 2023 and 2022 (Expressed
in Canadian Dollars) The
recoverable amount of assets is the greater of an asset’s fair value less cost to sell and value in use. The estimated future cash
flows are discounted to their present value using a pre-tax discount rate that reflects the current market assessments of the time value
of money and the risks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sufficient taxable profit will be available to allow all or part of the deferred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income tax assets against
current income tax liabilities and the deferred income taxes relate to the same taxable entity and the same taxation authority. Share
capital Common
shares are classified as equity. Transaction costs directly attributable to the issuance of common shares and share options are recognized
as a deduction from equity, net of any tax effects. Common shares issued for consideration other than cash are valued based on their
fair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issue date. The balance, if any, is allocated to the attached warrants. Any fair value attributed to the warrants is
recorded as reserves. Share
purchase warrants issued on a standalone basis are recognized at the fair value using the Black-Scholes Option Pricing Model at the date
of issue. The value is initially recorded as a part of reserves in equity at the recognized fair value. Upon exercise of the share purchase
warrants, the previously recognized fair value of the warrants exercised is reallocated to share capital from reserves. The proceeds
generated from the payment of the exercise price are also allocated to share capital.
RED
METAL RESOURCES LTD. NOTES
TO THE CONSOLIDATED FINANCIAL
STATEMENTS For
the Years Ended January 31, 2024, 2023 and 2022 (Expressed
in Canadian Dollars) 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s of the instruments are determined
using the Black–Scholes Option Pricing Model. The number of the instruments expected to vest is reviewed and adjusted at the end
of each reporting period such that the amount recognized for services received as consideration for the instruments granted shall be
based on the number of the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Because the Company incurred net losses, the effect of dilutive instruments would be anti-dilutive and therefore diluted loss per share
equals basic los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Jan. 31, 2024</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 xml:space="preserve">4. SIGNIFICANT ACCOUNTING JUDGEMENTS, ESTIMATES AND ASSUMPTIONS The
preparation of these consolidated financial statements in conformity with IFRS requires management to make assumptions and estimates
that affect the reported amounts of assets and liabilities at the date of the financial statements and reported amounts of income and
expenses during the reporting period. These financial statements include estimates which, by their nature, are uncertain. These assumptions
and associated estimates are based on historical experience and other factors that are considered to be relevant. The current market
conditions introduce additional uncertainties, risks and complexities in management’s determination of the estimates and assumptions
used to prepare the Company’s financial results. As volatility in financial markets is an evolving situation, management cannot
reasonably estimate the length or severity of the impact on the Company. As such, actual results may differ from estimates and the effect
of such differences may be material. The impacts of such estimates are pervasive throughout the financial statements and may require
accounting adjustments based on future occurrences. Revisions to accounting estimates are recognized in the period in which the estimate
is revised and the revision affects both current and future periods. The
following are critical judgments that management has made in the process of applying accounting policies and that have the most significant
effect on the amounts recognized in the financial statements:
● classification/allocation
of expenses as exploration and evaluation expenditures;
● classification
and measurement of the Company’s financial assets and liabilities;
● determination
that the Company is able to continue as a going concern; and
● determination
whether there have been any events or changes in circumstances that indicate the impairment
of the Company’s exploration and evaluations assets. Key
sources of estimation uncertainty include the following:
● the
carrying value and recoverability of exploration and evaluation assets;
● recoverability
and measurement of deferred tax assets;
● provisions
for restoration and environmental obligations and contingent liabilities; and
● measurement
of share-based transactions.
RED
METAL RESOURCES LTD. NOTES
TO THE CONSOLIDATED FINANCIAL
STATEMENTS For
the Years Ended January 31, 2024, 2023 and 2022 (Expressed
in Canadian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12:20Z</dcterms:created>
  <dcterms:modified xmlns:dcterms="http://purl.org/dc/terms/" xmlns:xsi="http://www.w3.org/2001/XMLSchema-instance" xsi:type="dcterms:W3CDTF">2024-05-30T21:12:20Z</dcterms:modified>
</cp:coreProperties>
</file>